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November 2018 Private Placement" sheetId="12" state="visible" r:id="rId12"/>
    <sheet xmlns:r="http://schemas.openxmlformats.org/officeDocument/2006/relationships" name="Common Stock and Warrants" sheetId="13" state="visible" r:id="rId13"/>
    <sheet xmlns:r="http://schemas.openxmlformats.org/officeDocument/2006/relationships" name="Stock Options" sheetId="14" state="visible" r:id="rId14"/>
    <sheet xmlns:r="http://schemas.openxmlformats.org/officeDocument/2006/relationships" name="Lease" sheetId="15" state="visible" r:id="rId15"/>
    <sheet xmlns:r="http://schemas.openxmlformats.org/officeDocument/2006/relationships" name="Transactions with Related Perso"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Income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Common Stock and Warrants (Tabl" sheetId="25" state="visible" r:id="rId25"/>
    <sheet xmlns:r="http://schemas.openxmlformats.org/officeDocument/2006/relationships" name="Stock Options (Tables)" sheetId="26" state="visible" r:id="rId26"/>
    <sheet xmlns:r="http://schemas.openxmlformats.org/officeDocument/2006/relationships" name="Lease (Tables)"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Organization (Details Narrativ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Debt (Details)" sheetId="37" state="visible" r:id="rId37"/>
    <sheet xmlns:r="http://schemas.openxmlformats.org/officeDocument/2006/relationships" name="Debt (Details Narrative)" sheetId="38" state="visible" r:id="rId38"/>
    <sheet xmlns:r="http://schemas.openxmlformats.org/officeDocument/2006/relationships" name="November 2018 Private Placeme_2" sheetId="39" state="visible" r:id="rId39"/>
    <sheet xmlns:r="http://schemas.openxmlformats.org/officeDocument/2006/relationships" name="Common Stock and Warrants (Deta" sheetId="40" state="visible" r:id="rId40"/>
    <sheet xmlns:r="http://schemas.openxmlformats.org/officeDocument/2006/relationships" name="Common Stock and Warrants (De_2" sheetId="41" state="visible" r:id="rId41"/>
    <sheet xmlns:r="http://schemas.openxmlformats.org/officeDocument/2006/relationships" name="Stock Options (Details)" sheetId="42" state="visible" r:id="rId42"/>
    <sheet xmlns:r="http://schemas.openxmlformats.org/officeDocument/2006/relationships" name="Stock Options (Details 1)" sheetId="43" state="visible" r:id="rId43"/>
    <sheet xmlns:r="http://schemas.openxmlformats.org/officeDocument/2006/relationships" name="Stock Options (Details 2)" sheetId="44" state="visible" r:id="rId44"/>
    <sheet xmlns:r="http://schemas.openxmlformats.org/officeDocument/2006/relationships" name="Stock Options (Details 3)" sheetId="45" state="visible" r:id="rId45"/>
    <sheet xmlns:r="http://schemas.openxmlformats.org/officeDocument/2006/relationships" name="Stock Options (Details Narrativ" sheetId="46" state="visible" r:id="rId46"/>
    <sheet xmlns:r="http://schemas.openxmlformats.org/officeDocument/2006/relationships" name="Lease (Details)" sheetId="47" state="visible" r:id="rId47"/>
    <sheet xmlns:r="http://schemas.openxmlformats.org/officeDocument/2006/relationships" name="Lease (Details 1)" sheetId="48" state="visible" r:id="rId48"/>
    <sheet xmlns:r="http://schemas.openxmlformats.org/officeDocument/2006/relationships" name="Lease (Details 2)" sheetId="49" state="visible" r:id="rId49"/>
    <sheet xmlns:r="http://schemas.openxmlformats.org/officeDocument/2006/relationships" name="Lease (Details Narrative)" sheetId="50" state="visible" r:id="rId50"/>
    <sheet xmlns:r="http://schemas.openxmlformats.org/officeDocument/2006/relationships" name="Transactions with Related Per_2"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Commitments and Contingencies (" sheetId="55" state="visible" r:id="rId55"/>
    <sheet xmlns:r="http://schemas.openxmlformats.org/officeDocument/2006/relationships" name="Net Income (Loss) Per Share (D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Nov. 30, 2020</t>
        </is>
      </c>
    </row>
    <row r="3">
      <c r="A3" s="3" t="inlineStr">
        <is>
          <t>Document And Entity Information</t>
        </is>
      </c>
    </row>
    <row r="4">
      <c r="A4" s="4" t="inlineStr">
        <is>
          <t>Entity Registrant Name</t>
        </is>
      </c>
      <c r="B4" s="4" t="inlineStr">
        <is>
          <t>SolarWindow Technologies, Inc.</t>
        </is>
      </c>
    </row>
    <row r="5">
      <c r="A5" s="4" t="inlineStr">
        <is>
          <t>Entity Central Index Key</t>
        </is>
      </c>
      <c r="B5" s="4" t="inlineStr">
        <is>
          <t>0001071840</t>
        </is>
      </c>
    </row>
    <row r="6">
      <c r="A6" s="4" t="inlineStr">
        <is>
          <t>Document Type</t>
        </is>
      </c>
      <c r="B6" s="4" t="inlineStr">
        <is>
          <t>POS AM</t>
        </is>
      </c>
    </row>
    <row r="7">
      <c r="A7" s="4" t="inlineStr">
        <is>
          <t>Amendment Flag</t>
        </is>
      </c>
      <c r="B7" s="4" t="inlineStr">
        <is>
          <t>true</t>
        </is>
      </c>
    </row>
    <row r="8">
      <c r="A8" s="4" t="inlineStr">
        <is>
          <t>Amendment Description</t>
        </is>
      </c>
      <c r="B8" s="4" t="inlineStr">
        <is>
          <t>On February 2, 2018, the registrant filed a registration statement on Form S-1 (Registration No. 333-222809) (the “Combined Registration Statement”), which contained, pursuant to Rule 429 under the Securities Act of 1933, a combined prospectus relating to (i) the initial registration of an aggregate of 1,643,200 shares for resale and (ii) the registration for resale of an aggregate of 1,527,445 shares of the 4,317,500 shares that were previously registered pursuant to the  Registrant’s Registration Statement (No. 333-212770) previously filed by the Registrant on Form S-1 on July 29, 2016 and declared effective by the Securities and Exchange Commission on August 18, 2016, as amended by Post-Effective Amendment No. 1 filed on November 28, 2016 and declared effective on November 30, 2016 and which related to the resale of up to 4,317,500 shares of common stock of the Registrant from time to time by the Selling Stockholders named therein (the “Prior Registration Statement”). An aggregate of 2,790,055 registered under the Prior Registration Statement were removed from registration at the request of the Selling Stockholders owning the same.         This Amendment constitutes Post-effective Amendment No. 3 to the Combined Registration Statement, and Post-Effective Amendment No. 3 to the Prior Registration Statement. It also (i) removes from registration an additional 2,003,445 shares and (ii) updates the financial statements contained in the Registration Statement as well as certain of the narrative discussion contained therein.</t>
        </is>
      </c>
    </row>
    <row r="9">
      <c r="A9" s="4" t="inlineStr">
        <is>
          <t>Entity Filer Category</t>
        </is>
      </c>
      <c r="B9" s="4" t="inlineStr">
        <is>
          <t>Non-accelerated Filer</t>
        </is>
      </c>
    </row>
    <row r="10">
      <c r="A10" s="4" t="inlineStr">
        <is>
          <t>Entity Emerging Growth Company</t>
        </is>
      </c>
      <c r="B10" s="4" t="inlineStr">
        <is>
          <t>false</t>
        </is>
      </c>
    </row>
    <row r="11">
      <c r="A11" s="4" t="inlineStr">
        <is>
          <t>Entity Small Business</t>
        </is>
      </c>
      <c r="B11" s="4" t="inlineStr">
        <is>
          <t>tru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Nov. 30, 2020</t>
        </is>
      </c>
      <c r="C2" s="2" t="inlineStr">
        <is>
          <t>Aug. 31, 2020</t>
        </is>
      </c>
    </row>
    <row r="3">
      <c r="A3" s="3" t="inlineStr">
        <is>
          <t>Property, Plant and Equipment [Abstract]</t>
        </is>
      </c>
    </row>
    <row r="4">
      <c r="A4" s="4" t="inlineStr">
        <is>
          <t>NOTE 3 - Property and Equipment</t>
        </is>
      </c>
      <c r="B4" s="4" t="inlineStr">
        <is>
          <t>NOTE 3 – Property and Equipment Property and equipment consists of the following:
November 30, August 31,
2020 2020
Computers, office equipment and software $ 14,800 $ 23,709
Furniture and fixtures 27,726 12,634
Product development and manufacturing equipment 113,820 113,820
In-process equipment 1,292,655 1,292,655
Total property and equipment 1,449,001 1,442,818
Accumulated depreciation (88,498 ) (93,323 )
Property and equipment, net $ 1,360,503 $ 1,349,495 During the three months ended November 30,
2020 and 2019, the company purchased $27,726 and $5,031 of property and equipment, respectively. During the three months ended
November 30, 2020 and 2019, the Company recognized depreciation expense of $5,782 and $6,684, respectively. As a result of the closure of the Vestal New
York office, during the three months ended November 30, 2020, the Company disposed of office equipment, computers and furniture
with an historical cost totaling $21,543 and net book value of 10,936. The Company received $2,161 of proceeds from the sale of
the assets resulting in a loss of $8,775.</t>
        </is>
      </c>
      <c r="C4" s="4" t="inlineStr">
        <is>
          <t>NOTE 3 – Equipment Equipment consists of the following:
August 31,
2020 2019
Computers, office equipment and software $ 23,709 $ 18,678
Furniture and fixtures 12,634 12,634
Product development and manufacturing equipment 113,820 113,820
In-process equipment 1,292,655 1,292,655
Total equipment 1,442,818 1,437,787
Accumulated depreciation (93,323 ) (68,858 )
Equipment, net $ 1,349,495 $ 1,368,929 During the years ended August 31, 2020
and 2019, the Company purchased $5,031 and $1,347,664, respectively, of equipment. During the years ended August 31, 2020 and 2019,
the Company recognized depreciation expense of $24,465 and $18,349, respectively. During the year ended August 31, 2019, the
Company made payments for in-process equipment totaling $1,292,655 towards the purchase of manufacturing equipment with an estimated
total cost of $1,803,000. That in-process equipment will provide a significant increase in our ability to develop and showcase
prototype products and components at or near “commercial size.” The remaining $510,345 will be paid upon the completion
of the equipment once the final specifications have been determined pending optimization of the Company’s product iteration
specific to this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t>
        </is>
      </c>
      <c r="B1" s="2" t="inlineStr">
        <is>
          <t>12 Months Ended</t>
        </is>
      </c>
    </row>
    <row r="2">
      <c r="B2" s="2" t="inlineStr">
        <is>
          <t>Aug. 31, 2020</t>
        </is>
      </c>
    </row>
    <row r="3">
      <c r="A3" s="3" t="inlineStr">
        <is>
          <t>Notes to Financial Statements</t>
        </is>
      </c>
    </row>
    <row r="4">
      <c r="A4" s="4" t="inlineStr">
        <is>
          <t>NOTE 4 - Debt</t>
        </is>
      </c>
      <c r="B4" s="4" t="inlineStr">
        <is>
          <t>NOTE 4 - Debt As of August 31, 2018, the Company had the
following outstanding debt balances which were converted to Units (defined below) during the year ended August 31, 2019:
Issue Date
Maturity Date Principal
Debt Discount Balance
Interest Payable
As of August 31, 2018:
March 2015 Loan as amended 3/4/2015 12/31/2019 $ 600,000 $ - $ 600,000 $ 186,797
2013 Note as amended 10/7/2013 12/31/2019 3,000,000 (663,918 ) 2,336,082 1,337,146
$ 3,600,000 $ (663,918 ) $ 2,936,082 $ 1,523,943 March 2015 Loan as Amended On March 4, 2015, the Company entered into
a Bridge Loan Agreement with 1420468 Alberta Ltd. (which has since been merged with and into Kalen Capital Corporation, a British
Columbia corporation wholly-owned by our former Chairman, Harmel S. Rayat (the “ Investor March 2015 Loan On November 3, 2017, the Company entered into
the Third Amendment related to the March 2015 Loan pursuant to which the Company and the Investor amended the March 2015 loan to
extend the maturity date to December 31, 2019. As consideration for the note extension, the interest rate was increased to 10.5%.
On November 26, 2018, $798,566 of the March 2015 Loan was converted in exchange for 532,377 Units pursuant to the November 2018
Private Placement except for $7,922 of accrued interest which the Company agreed to repay from proceeds from the November 2018
Private Placement. See “Note 5 – November 2018 Private Placement” for additional information. During the year ended August 31, 2019, the
Company recognized $19,691 of interest expense. 2013 Note as Amended On October 7, 2013, the Company sold to the
Investor an unsecured Convertible Promissory Note (the “ 2013 Note On November 3, 2017, the Company entered into
the Third Amendment related to the 2013 Note pursuant to which the Company and the Investor amended the 2013 Note to extend the
maturity date to December 31, 2019. As consideration for the note extension, the interest rate was increased to 10.5% and all outstanding
warrants held by the Investor had their maturity date extended to December 31, 2022, resulting in an additional debt discount of
$1,074,265 as of November 3, 2017. The modification did not result in a gain or loss due to the related party nature of the transaction. During the year ended August 31, 2019, the
Company recognized $108,548 of interest expense. Accretion of the debt discount related to the 2013 Note as amended amounted to
$663,918 during the year ended August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vember 2018 Private Placement</t>
        </is>
      </c>
      <c r="B1" s="2" t="inlineStr">
        <is>
          <t>12 Months Ended</t>
        </is>
      </c>
    </row>
    <row r="2">
      <c r="B2" s="2" t="inlineStr">
        <is>
          <t>Aug. 31, 2020</t>
        </is>
      </c>
    </row>
    <row r="3">
      <c r="A3" s="3" t="inlineStr">
        <is>
          <t>Notes to Financial Statements</t>
        </is>
      </c>
    </row>
    <row r="4">
      <c r="A4" s="4" t="inlineStr">
        <is>
          <t>NOTE 5 - November 2018 Private Placement</t>
        </is>
      </c>
      <c r="B4" s="4" t="inlineStr">
        <is>
          <t>NOTE 5 – November 2018 Private
Placement On November 26, 2018, the Company completed
a self-directed offering (the “ November 2018 Private Placement Unit Series
T Warrant The Series T Warrants were accounted for pursuant
to ASC 470-20-25-2. The relative fair value of the common stock was estimated to be $13,687,151. The relative fair value of the
Series T Warrants was estimated to be $11,312,849 as determined based on the relative fair value allocation of the proceeds received.
The Series T Warrants were valued using the Black-Scholes option pricing model using the following variables: market price of common
stock - $2.94 per share; estimated volatility – 85.85%; 7-year risk free interest rate – 2.97%; expected dividend rate
- 0% and expected life - 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mmon Stock and Warrants</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NOTE 6 - Common Stock and Warrants</t>
        </is>
      </c>
      <c r="B4" s="4" t="inlineStr">
        <is>
          <t xml:space="preserve">NOTE 4 – Common Stock and Warrants Common Stock At November 30, 2020, the Company had 300,000,000
authorized shares of common stock with a par value of $0.001 per share, 52,959,323 shares of common stock outstanding and 5,734,277
shares reserved for issuance under the Company’s 2006 Long-Term Incentive Plan (the “ 2006 Plan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November 30, 2020 and August 31, 2019 is as follows:
Shares of Common Stock Weighted
Description November 30, August 31, Exercise Date of Expiration
2020 2019 Issuance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16,666,667 $ 1.70 November 26, 2018 November 26, 2025
Total 19,483,517 19,483,517 </t>
        </is>
      </c>
      <c r="C4" s="4" t="inlineStr">
        <is>
          <t xml:space="preserve">NOTE 6 – Common Stock and Warrants Common Stock At August 31, 2020, the Company had 300,000,000
authorized shares of common stock with a par value of $0.001 per share, 52,959,323 shares of common stock outstanding and 6,036,685
shares reserved for issuance under the Company’s 2006 Long-Term Incentive Plan (the “ 2006 Plan During the year ended August 31, 2019, the
Company completed the November 2018 Private Placement of 16,666,667 units at a price of $1.50 per unit. Each unit consisted of
one share of common stock and one Series T Stock Purchase Warrant to purchase one (1) share of common stock at an exercise price
of $1.70 per share for a period of seven (7) years. See “NOTE 5 – November 2018 Private Placement” for additional
information.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August 31, 2020 and 2019 is as follows:
Shares of Common Stock
Issuable from Warrants Weighted
Outstanding as of August 31, Average Date Of
Description 2020 2019 Exercise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16,666,667 $ 1.70 November 26, 2018 November 26, 2025
Total 19,483,517 19,483,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NOTE 7 - Stock Options</t>
        </is>
      </c>
      <c r="B4" s="4" t="inlineStr">
        <is>
          <t xml:space="preserve">NOTE 5 - Stock Options Stockholders previously approved 15,000,000
shares for grant under the 2006 Plan. The 2006 Plan was adopted in order to attract and retain the best available personnel for
positions of substantial authority and to provide additional incentive to employees and directors to promote the success of the
Company’s business. The 2006 Plan provides for the grant of incentive stock options, non-qualified stock options, restricted
stock, restricted stock units, stock appreciation rights, and other types of awards to employees, consultants, and directors. Stock
option grants pursuant to the 2006 Plan vest either immediately or over zero to five years and expire from six to ten years after
the date of grant with the exercise price equal to the fair value of the underlying stock on the date of grant. All shares approved
for grant and subsequently forfeited are available for future grant. The Company does not repurchase shares to fulfill the requirements
of options that are exercised and therefore issues new shares when options are exercised. The 2006 Plan was approved by stockholders
on February 7, 2011 and expires according to its terms on February 7, 2021.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Three Months Ended November 30,
2020 2019
Expected dividend yield – –
Expected stock price volatility 89.44 % 82.94 – 86.23%
Risk-free interest rate 0.19 % 1.40 – 1.69%
Expected term (in years)(simplified method) 4.00 4.5 – 5.75
Exercise price $ 3.42 $2.32 and $3.54
Weighted-average grant date fair-value $ 2.16 $1.61 and $1.55 A summary of the Company’s stock option
activity for the three months ended November 30, 2020 and related information follows:
Number of Weighted Weighted Aggregate
Outstanding at August 31, 2019 2,777,334 4.31
Grants 5,158,000 4.06
Forfeitures and cancellations (130,600 ) 3.54
Outstanding at August 31, 2020 7,804,734 4.16
Grants 50,000 3.42
Forfeitures and cancellations (37,500 ) 3.54
Outstanding at November 30, 2020 7,817,234 4.16 5.29 years 27,557,385
Exercisable at November 30, 2020 3,956,434 3.66 6.30 years 15,789,872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November 30, 2020. The intrinsic value of the option changes based upon the fair market value of the Company’s common
stock. Since the closing stock price was $7.65 on November 30, 2020 and 6,386,567 outstanding options have an exercise price below
$7.65 per share, as of November 30, 2020, there is $25,886,685 and $14,070,872 of intrinsic value to the totality of the Company’s
outstanding stock options and vested options, respectively. Three Months Ended , 2020 On October 19, the Company’s Board granted
50,000 options to Joseph Sierchio, Director, with an exercise price of $3.42, exercisable on a cashless basis any time prior to
the Company’s listing of any of its securities for trading on a national stock exchange, six year term and vesting at the
rate of 12,500 on the date of grant and 12,500 each anniversary thereafter. Three Months Ended , 2019 On October 9, 2019, the Company granted 153,000
options to an employee with a ten-year term, exercise price of $2.32 per share and vesting at the rate of 1/36th per month.
Additionally, on September 16, 2019, the Board granted 5,000 options with a six-year term to a consultant with an exercise price
of $3.54 per share and vesting at the rate of 1/20th per quarter. The following table sets forth the share-based
compensation cost resulting from stock option grants, including those previously granted and vesting over time, that were recorded
in the Company’s Statements of Operations for the three months ended November 30, 2020 and 2019:
Three Months Ended November 30,
2020 2019
Stock Compensation Expense:
SG&amp;A $ 1,533,824 $ 172,219
R&amp;D 304,708 248,751
Total $ 1,838,532 $ 420,970 As of November 30, 2020, the Company had $5,297,826
of unrecognized compensation cost related to unvested stock options which is expected to be recognized over a period of 3.75 years. The following table summarizes information
about stock options outstanding and exercisable at November 30, 2020:
Stock Options Outstanding Stock Options Exercisable
Range of Number of Shares Weighted Weighted Number Weighted Average Weighted
2.32 153,000 8.86 2.32 55,250 8.86 2.32
2.60 2,500,000 5.59 2.60 1,250,000 5.59 2.60
3.28 7,500 5.96 3.28 7,500 5.96 3.28
3.42 50,000 5.89 3.42 12,500 5.89 3.42
3.46 35,000 5.10 3.46 35,000 5.10 3.46
3.54 1,342,900 7.61 3.54 1,140,350 8.14 3.54
3.66 1,000,000 2.75 3.66 500,000 2.75 3.66
4.87 187,500 6.98 4.87 187,500 6.98 4.87
5.35 1,008,000 7.09 5.35 735,000 7.09 5.35
5.94 33,334 0.06 5.94 33,334 0.06 5.94
6.00 800,000 2.75 6.00 - 2.75 6.00
8.00 700,000 2.75 8.00 - 2.75 8.00
Total 7,817,234 5.29 4.16 3,956,434 6.30 3.66 </t>
        </is>
      </c>
      <c r="C4" s="4" t="inlineStr">
        <is>
          <t xml:space="preserve">NOTE 7 - Stock Options Stock option grants pursuant to the 2006 Plan
vest either immediately or over zero to five years and expire from six to ten years after the date of grant. Stockholders previously
approved 15,000,000 shares for grant under the 2006 Plan, of which 6,036,685 remain available for grant, 1,305,001 have been exercised
in total with 629,677 net shares (due to a cashless exercise feature) issued pursuant to such exercises of vested options from
inception of the 2006 Plan through August 31, 2020. All shares approved for grant and subsequently forfeited are available for
future grant. The Company does not repurchase shares to fulfill the requirements of options that are exercised and therefore issues
new shares when options are exercised. The 2006 Plan was approved by stockholders on February 7, 2011 and expires according to
its terms on February 7, 2021. The Company employs the following key weighted-average
assumptions in determining the fair value of stock options, using the Black-Scholes Model and the simplified method to estimate
the expected term of “plain vanilla” options:
Years Ended August 31,
2020 2019
Expected dividend yield – –
Expected stock price volatility 82.94 – 99.44 % 87.42 – 87.84 %
Risk-free interest rate 0.08 – 1.69 % 1.84 %
Expected term (in years) 1.87 – 5.75 4.5 – 5.0
Exercise price $ 2.32 – 8.00 $ 3.54
Weighted-average grant date fair-value $ 1.15 – 1.84 $ 2.35 – 2.43 A summary of the Company’s stock option
activity for the years ended August 31, 2020 and 2019 and related information follows:
Number of Shares Subject to Option Grants Weighted Average Exercise Price ($) Weighted Average Remaining Contractual Term (in years) Aggregate Intrinsic Value ($)
Outstanding at August 31, 2018 1,291,334 5.22
Grants 1,506,000 3.54
Forfeitures and cancellations (20,000 ) 4.87
Outstanding at August 31, 2019 2,777,334 4.31
Grants 5,158,000 4.06
Forfeitures and cancellations (130,600 ) 3.54
Outstanding at August 31, 2020 7,804,734 4.16 5.54 3,030,518
Exercisable at August 31, 2020 3,853,734 3.64 6.54 1,526,908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August 31, 2020. The intrinsic value of the option changes based upon the fair market value of the Company’s common stock.
Since the closing stock price was $3.66 on August 30, 2020 and 4,075,900 outstanding options have an exercise price below $3.66
per share, as of August 31, 2020, there is $3,030,518 and $1,526,908 of intrinsic value to the totality of the Company’s
outstanding stock options and vested options, respectively. Year Ended August 31, 2020 On August 31, 2020, the Company’s Board
granted 2,500,000 options to John Rhee, Director and CEO of our Korean subsidiary with an exercise price of $3.66 as to 1,000,000
options, $6.00 as to 800,000 options and $8.00 as to 700,000 options, exercisable on a cashless basis any time prior to the Company’s
listing of any of its securities for trading on a national stock exchange, three year term and vesting at the rate of 500,000 on
the date of grant, 800,000 on the six month anniversary, 700,000 on the one-year anniversary and 500,000 on the eighteen month
anniversary. On July 1, 2020, the Company’s Board
granted 2,500,000 options to Jatinder S. Bhogal with an exercise price of $2.60, exercisable on a cashless basis any time prior
to the Company’s listing of any of its securities for trading on a national stock exchange, six year term and immediate vesting
as to 1,250,000 options and July 1, 2021 as to 1,250,000 options. On October 9, 2019, the Company granted 153,000
options to an employee with an exercise price of $2.32, vesting at the rate of 1/36 th On September 16, 2019, the Board granted 5,000
options to a consultant with an exercise price of $3.54, vesting at the rate of 1/20 th During the year ended August 31, 2020, there
were 130,600 vested options forfeited. Year Ended August 31, 2019 On July 5, 2019, the Company’s Board
granted 498,000 options to directors and employees with an exercise price of $3.54, vesting at the rate of 1/20 th Due to his resignation from the Board of Directors
on October 22, 2018, Joseph Sierchio forfeited 20,000 unvested stock options with an exercise price of $4.87 which resulted in
the Company reversing previously recorded stock compensation expense related to the vesting of said options in the amount of $58,367. The following table sets forth the share-based compensation cost
resulting from stock option grants, including those previously granted and vesting over time, that were recorded in the Company’s
Statements of Operations for the years ended August 31, 2020 and 2019:
Year Ended August 31,
2020 2019
Stock Compensation Expense:
SG&amp;A $ 3,788,538 $ 2,993,532
R&amp;D 1,084,371 965,835
Total $ 4,872,909 $ 3,959,367 As of August 31, 2020, the Company had $7,116,483
of unrecognized compensation cost related to unvested stock options which is expected to be recognized over a period of 4.00 years. The following table summarizes information
about stock options outstanding and exercisable at August 31, 2020:
Stock Options Outstanding Stock Options Exercisable
Range of Number of Shares Weighted Weighted Number Weighted Average Weighted
2.32 153,000 9.11 2.32 42,500 9.11 2.32
2.60 2,500,000 5.84 2.60 1,250,000 5.84 2.60
3.28 7,500 6.21 3.28 7,500 6.21 3.28
3.46 35,000 5.35 3.46 35,000 5.35 3.46
3.54 1,380,400 7.78 3.54 1,125,900 8.43 3.54
3.66 1,000,000 3.00 3.66 500,000 3.00 3.66
4.87 187,500 7.23 4.87 187,500 7.23 4.87
5.35 1,008,000 7.34 5.35 672,000 7.34 5.35
5.94 33,334 0.31 5.94 33,334 0.31 5.94
6.00 800,000 3.00 6.00 - 3.00 6.00
8.00 700,000 3.00 8.00 - 3.00 8.00
Total 7,804,734 5.54 4.16 3,853,734 6.54 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ease</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NOTE 8 - Lease</t>
        </is>
      </c>
      <c r="B4" s="4" t="inlineStr">
        <is>
          <t>NOTE 6 – Lease On May 1, 2019, the Company leased office space
in Vestal, New York and entered into a Professional Building Lease Agreement (the “ Lease As of November 30, 2020, the Company
has not entered into any leases which have not yet commenced which would entitle the Company to significant rights or create additional
obligations. The components of Lease expenses are as follows:
Three Months Ended November 30, 2020
2020 (a)
Operating lease cost $ 32,648 $ 6,666
Short-term lease costs - -
Total net lease costs $ 32,648 $ 6,666 (a) Supplemental balance sheet information related
to the Lease is as follows:
November 30, August 31,
2020 2020
Operating lease right-of-use asset $ - $ 42,212
Current maturities of operating lease $ - $ 24,828
Non-current operating lease - 17,736
Total operating lease liabilities $ - $ 42,564
Weighted Average remaining lease term (in years): - 1.67
Discount rate: - 5.85 % In September 2020, the Company, through its
wholly owned subsidiaries, SolarWindow Asia (USA) Corp. and SolarWindow Asia Co., Ltd., entered a lease for office space in South
Korea. The lease has a term of one year from September 23, 2020 through September 23, 2021 with monthly payments of approximately
$1,200.</t>
        </is>
      </c>
      <c r="C4" s="4" t="inlineStr">
        <is>
          <t xml:space="preserve">NOTE 8 – Lease On May 1, 2019, the Company leased office space
in Vestal, New York and entered into a Professional Building Lease Agreement (the “ Lease The Company’s existing Lease is not subject
to any restrictions or covenants which preclude its ability to pay dividends, obtain financing, or enter into additional Lease’s. As of August 31, 2020, the Company
has not entered into any leases which have not yet commenced which would entitle the Company to significant rights or create additional
obligations. The Company used its estimated incremental
borrowing rate as the basis to calculate the present value of future lease payments at lease commencement. The incremental borrowing
rate represents the rate the Company would have to pay to borrow funds on a collateralized basis over a similar term and in a similar
economic environment. The components of Lease expenses are as follows:
Year Ended August 31, 2020
2020 2019
Operating lease cost $ 26,664 $ 8,888
Short-term lease costs - -
Total net lease costs $ 26,664 $ 8,888 supplemental balance sheet information
related to the Lease is as follows:
As of August 31,
2020 2019
Operating lease right-of-use asset $ 42,212 $ 65,646
Current maturities of operating lease $ 24,828 $ 23,169
Non-current operating lease 17,736 42,564
Total operating lease liabilities $ 42,564 $ 65,733
Weighted Average remaining lease term (in years): 1.67 2.9
Discount rate: In September 2020, the Company, through its
wholly owned subsidiaries, SolarWindow Asia (USA) Corp. and SolarWindow Asia Co., Ltd., entered a lease for office space in South
Korea. The lease has a term of one year from September 23, 2020 through September 23, 2021 with monthly payments of approximately
$1,200. The Company’s future lease payments, which
are presented as current maturities of operating leases and non-current operating leases liabilities on the Company’s balance
sheets as of August 31, 2020 are as follows:
Amount
2021 26,664
2022 18,128
Total lease payments 44,792
Less: Imputed interest (2,228 )
Total lease obligation 42,564
Less: current lease obligations 24,828
Long term lease obligations $ 17,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Transactions with Related Persons</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NOTE 9 - Transactions with Related Persons</t>
        </is>
      </c>
      <c r="B4" s="4" t="inlineStr">
        <is>
          <t>NOTE 7 - Transactions with Related Pers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and December
1, 2018 (Amendment No. 2). On July 1, 2020 the Company and VAMI entered into an Executive Consulting Agreement, which supersedes
the foregoing agreements and pursuant to which Mr. Bhogal, in addition to continuing to serve as a director of the Company will
also serve as the Company’s President and Chief Executive Officer. Pursuant to the Consulting Agreements in effect prior
to December 1, 2018, Mr. Bhogal received compensation of $5,000 per month. Beginning with Amendment No. 2, Mr. Bhogal received
compensation of $18,750 per month and pursuant to the ECA, Mr. Bhogal receives $34,167 per month. Mr. Bhogal also incurs expenses
on behalf of the Company which are reimbursed according to the Company’s expense report policy. The Company recognized cash
compensation expense in connection with the Consulting Agreements and ECA of $102,500 and $56,250 during the three months ended
November 30, 2020 and 2019, respectively. As of November 30, 2020, the Company recognized a related party payable to Mr. Bhogal
of $34,167. During the three months ended November 30,
2020 and 2019, the Company received advances of $0 and $73,005, respectively, from Talia Jevan Properties, Inc., a British Columbia
corporation wholly-owned by our former Chairman and majority stockholder, Harmel S. Rayat. The Company repaid Talia Jevan Properties
$53,251 and $0 during the three months ended November 30, 2020 and 2019. As of November 30, 2020, there were no balances owing
to Talia Jevan Properties, Inc. Joseph Sierchio, one of the Company’s
directors, has maintained his role as the Company’s General Counsel since its inception as Principal of the law firm of Sierchio
&amp; Partners, LLP, and then as a Partner with Satterlee Stephens LLP and beginning in August 2020, as Principal of Sierchio Law,
LLP pursuant to an engagement letter which provides for an annual fee of $175,000 in exchange for general counsel services. Mr.
Sierchio resigned from the Board effective October 22, 2018, and was reappointed on October 1, 2020. During the three months ended
November 30, 2020 and 2019, the Company recognized $43,750 and $43,750 of fees for legal services billed by Sierchio Law, LLP. All related party transactions are recorded
at the exchange amount established and agreed to between related parties and are in the normal course of business.</t>
        </is>
      </c>
      <c r="C4" s="4" t="inlineStr">
        <is>
          <t>NOTE 9 - Transactions with Related Pers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and December
1, 2018 (Amendment No. 2). On July 1, 2020 the Company and VAMI entered into an Executive Consulting Agreement, which supersedes
the foregoing agreements and pursuant to which Mr. Bhogal, in addition to continuing to serve as a director of the Company will
also serve as the Company’s President and Chief Executive Officer. Pursuant to the Consulting Agreements in effect prior
to December 1, 2018, Mr. Bhogal received compensation of $5,000 per month. Beginning with Amendment No. 2, Mr. Bhogal received
compensation of $18,750 per month and pursuant to the ECA, Mr. Bhogal receives 34,167 per month. Mr. Bhogal also incurs expenses
on behalf of the Company which are reimbursed according to the Company’s expense report policy. The Company recognized cash
compensation expense in connection with the Consulting Agreements and ECA of $255,833 and $183,750 during the years ended August
31, 2020 and 2019, respectively. As of August 31, 2020, the Company recognized a related party payable to Mr. Bhogal of $48,758. During the year ended August 31, 2020, Talia
Jevan Properties, Inc., a British Columbia corporation wholly-owned by the Investor, made advances on behalf of the Company totaling
$210,415 and $15,497 during the years ended August 31, 2020 and 2019, respectively. The Company repaid Talia Jevan Properties $172,661
and $0 during the years ended August 31, 2020 and 2019, respectively. As of August 31, 2020, the Company owed Talia Jevan Properties,
Inc. $53,251. The law firm of Sierchio &amp; Partners, LLP,
of which Joseph Sierchio, one of the Company’s directors, was a principal, had provided counsel to the Company since its
inception. Beginning in September 2016, Mr. Sierchio became a partner at Satterlee Stephens LLP (“Satterlee”). Concurrently
with Mr. Sierchio’s move to Satterlee, the Company engaged with Satterlee to provide legal counsel with Mr. Sierchio maintaining
his role as the Company’s primary attorney. Mr. Sierchio resigned from the Board effective October 22, 2018, and was reappointed
on October 1, 2020. Mr. Sierchio has maintained his role as the Company’s General Counsel. During our fiscal year ended August
31, 2019 (from September 1, 2018 through October 22, 2018, the date of Mr. Sierchio’s resignation from the Board), the Company
recognized $3,480 of fees for legal services billed by firms associated with Mr. Sierchio. On November 26, 2018, the Company completed
the November 2018 Private Placement to accredited investors of 16,666,667 Units of the Company’s equity securities at a price
of $1.50 per Unit with each Unit comprised of (a) one share of common stock; and (b) one Series T Warrant to purchase one share
of common stock at a price of $1.70 per share for a period of seven (7) years. The Investor participated in the November 2018 Private
Placement by purchasing 13,100,000 Units in exchange for cash of $19,650,000 and converting $5,200,000 owing under the March 2015
Loan and 2013 Note into 3,466,667 Units. All related party transactions are recorded
at the exchange amount established and agreed to between related parties and are in the normal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Aug. 31, 2020</t>
        </is>
      </c>
    </row>
    <row r="3">
      <c r="A3" s="3" t="inlineStr">
        <is>
          <t>Notes to Financial Statements</t>
        </is>
      </c>
    </row>
    <row r="4">
      <c r="A4" s="4" t="inlineStr">
        <is>
          <t>NOTE 10 - Income Taxes</t>
        </is>
      </c>
      <c r="B4" s="4" t="inlineStr">
        <is>
          <t>NOTE 10 – Income Taxes On December 22, 2017, the Tax Cuts and Jobs
Act (“The Act”) was enacted into law. The Act applies to corporations generally beginning with taxable years starting
after December 31, 2017 and reduces the corporate tax rate from a graduated set of rates with a maximum 35% tax rate to a flat
21% tax rate. Additionally, the Act introduced other changes that impacted corporations, including a net operating loss (“NOL”)
deduction annual limitation, an interest expense deduction annual limitation, elimination of the alternative minimum tax, and immediate
expensing of the full cost of qualified property. The Act also introduced an international tax reform that moved the U.S. toward
a territorial system, in which income earned in other countries will generally not be subject to U.S. taxation. However, the accumulated
foreign earnings of certain foreign corporations were subject to a one-time transition tax, which can be elected to be paid over
an eight-year tax transition period, using specified percentages, or in one lump sum. NOL and foreign tax credit (“FTC”)
carryforwards can be used to offset the transition tax liability. This change had no impact on the Company as it has not earned
taxable income in the past and it has significant NOL carryforwards. 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20 and
2019 are as follows:
2020 2019
Deferred tax assets:
Net operating loss carryforwards $ 6,598,870 $ 5,901,666
Capitalized research and development 1,069,124 1,014,380
Depreciation 1,762 (7,353 )
Stock based compensation 3,006,736 1,983,425
Research and development credit carry forward 657,737 599,646
Total deferred tax assets 11,334,229 9,491,764
Less: valuation allowance (11,334,229 ) (9,491,764 )
Net deferred tax asset $ - $ - The net increase in the valuation allowance
for deferred tax assets was $1,842,465 and $1,594,583 during the year ended August 31, 2020 and 2019, respectively.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August 31, 2020 available to offset future federal taxable income, if any, of $31,423,193.
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In addition, the Company has research and development
tax credit carry forwards of $657,737 at August 31, 2020, which are available to offset federal income taxes. The utilization of the tax net operating loss
carry forwards may be limited due to ownership changes that have occurred as a result of sales of common stock. The effects of state income taxes were insignificant
for the years ended August 31, 2020 and 2019. The following is a reconciliation between expected
income tax benefit and actual, using the applicable statutory income tax rate of 21% for the year ended August 31, 2020 and 2019:
2020 2019
Income tax benefit at statutory rate $ 1,544,143 $ 1,446,412
Permanent differences 240,231 69,190
Research and development credit 58,091 78,981
Change in valuation allowance (1,842,465 ) (1,594,583 )
$ - $ - The fiscal years 2018 through 2020 remain open
to examination by federal authorities and other jurisdictions in which the Company operates. The Company does not have any uncertain tax
positions at August 31, 2020 and 2019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NOTE 11 - Commitments and Contingencies</t>
        </is>
      </c>
      <c r="B4" s="4" t="inlineStr">
        <is>
          <t>NOTE 8 – Commitments and Contingencies In September 2020, the Company, through its
wholly owned subsidiaries, SolarWindow Asia (USA) Corp. and SolarWindow Asia Co., Ltd., entered a lease for office space in South
Korea. The lease has a term of one year from September 23, 2020 through September 23, 2021 with monthly payments of approximately
$1,200. During 2019 the Company made payments totaling
$1,292,655 towards the purchase of manufacturing equipment with an estimated total cost of $1,803,000. The remaining $510,345 will
be paid upon the completion of the equipment once the final specifications have been determined pending optimization of the Company’s
product iteration specific to this equipment. For additional information, see “Note 3 – Property and Equipment”
located in the footnotes to our financial statements. COVID-19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t>
        </is>
      </c>
      <c r="C4" s="4" t="inlineStr">
        <is>
          <t>NOTE 11 – Commitments and Contingencies The Company entered into an operating lease
for office space with a term from May 1, 2019 through May 1, 2022 with monthly rent due of $2,200 for the first two years and $2,266
during year three. For additional information, see “Note 8 – Lease” located in the footnotes to our financial
statements. In September 2020, the Company, through its
wholly owned subsidiaries, SolarWindow Asia (USA) Corp. and SolarWindow Asia Co., Ltd., entered a lease for office space in South
Korea. The lease has a term of one year from September 23, 2020 through September 23, 2021 with monthly payments of approximately
$1,200. During 2019 the Company made payments totaling
$1,292,655 towards the purchase of manufacturing equipment with an estimated total cost of $1,803,000. The remaining $510,345 will
be paid upon the completion of the equipment once the final specifications have been determined pending optimization of the Company’s
product iteration specific to this equipment. For additional information, see “Note 3 – Equipment” located in
the footnotes to our financial statements. COVID-19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t>
        </is>
      </c>
      <c r="B1" s="2" t="inlineStr">
        <is>
          <t>3 Months Ended</t>
        </is>
      </c>
    </row>
    <row r="2">
      <c r="B2" s="2" t="inlineStr">
        <is>
          <t>Nov. 30, 2020</t>
        </is>
      </c>
    </row>
    <row r="3">
      <c r="A3" s="3" t="inlineStr">
        <is>
          <t>Earnings Per Share [Abstract]</t>
        </is>
      </c>
    </row>
    <row r="4">
      <c r="A4" s="4" t="inlineStr">
        <is>
          <t>NOTE 9 - Net Income (Loss) Per Share</t>
        </is>
      </c>
      <c r="B4" s="4" t="inlineStr">
        <is>
          <t xml:space="preserve">NOTE 9 -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November 30, 2020 and 2019:
Three Months Ended
2020 2019
Basic and Diluted EPS Computation
Numerator:
Loss available to common stockholders' $ (2,537,035 ) $ (1,105,278 )
Denominator:
Weighted average number of common shares outstanding 52,959,323 52,959,323
Basic and diluted EPS $ (0.05 ) $ (0.02 )
The shares listed below were not included in the computation of diluted losses per share because to do so would have been antidilutive for the periods presented:
Stock options 7,817,234 2,935,334
Warrants 19,483,517 19,483,517
Total shares not included in the computation of diluted losses per share 27,300,751 22,418,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t>
        </is>
      </c>
      <c r="B1" s="2" t="inlineStr">
        <is>
          <t>Nov. 30, 2020</t>
        </is>
      </c>
      <c r="C1" s="2" t="inlineStr">
        <is>
          <t>Aug. 31, 2020</t>
        </is>
      </c>
      <c r="D1" s="2" t="inlineStr">
        <is>
          <t>Aug. 31, 2019</t>
        </is>
      </c>
    </row>
    <row r="2">
      <c r="A2" s="3" t="inlineStr">
        <is>
          <t>Current assets</t>
        </is>
      </c>
    </row>
    <row r="3">
      <c r="A3" s="4" t="inlineStr">
        <is>
          <t>Cash and cash equivalents</t>
        </is>
      </c>
      <c r="B3" s="5" t="n">
        <v>8549510</v>
      </c>
      <c r="C3" s="5" t="n">
        <v>14151523</v>
      </c>
      <c r="D3" s="5" t="n">
        <v>16604011</v>
      </c>
    </row>
    <row r="4">
      <c r="A4" s="4" t="inlineStr">
        <is>
          <t>Short-term investments</t>
        </is>
      </c>
      <c r="B4" s="6" t="n">
        <v>5000000</v>
      </c>
      <c r="C4" s="4" t="inlineStr">
        <is>
          <t xml:space="preserve"> </t>
        </is>
      </c>
    </row>
    <row r="5">
      <c r="A5" s="4" t="inlineStr">
        <is>
          <t>Deferred research and development costs</t>
        </is>
      </c>
      <c r="B5" s="6" t="n">
        <v>463614</v>
      </c>
      <c r="C5" s="6" t="n">
        <v>574731</v>
      </c>
      <c r="D5" s="6" t="n">
        <v>580879</v>
      </c>
    </row>
    <row r="6">
      <c r="A6" s="4" t="inlineStr">
        <is>
          <t>Prepaid expenses and other current assets</t>
        </is>
      </c>
      <c r="B6" s="6" t="n">
        <v>20962</v>
      </c>
      <c r="C6" s="6" t="n">
        <v>56147</v>
      </c>
      <c r="D6" s="6" t="n">
        <v>46832</v>
      </c>
    </row>
    <row r="7">
      <c r="A7" s="4" t="inlineStr">
        <is>
          <t>Total current assets</t>
        </is>
      </c>
      <c r="B7" s="6" t="n">
        <v>14034086</v>
      </c>
      <c r="C7" s="6" t="n">
        <v>14782401</v>
      </c>
      <c r="D7" s="6" t="n">
        <v>17231722</v>
      </c>
    </row>
    <row r="8">
      <c r="A8" s="4" t="inlineStr">
        <is>
          <t>Operating lease right-of-use asset</t>
        </is>
      </c>
      <c r="B8" s="4" t="inlineStr">
        <is>
          <t xml:space="preserve"> </t>
        </is>
      </c>
      <c r="C8" s="6" t="n">
        <v>42212</v>
      </c>
      <c r="D8" s="6" t="n">
        <v>65646</v>
      </c>
    </row>
    <row r="9">
      <c r="A9" s="4" t="inlineStr">
        <is>
          <t>Property and equipment, net of accumulated depreciation of $88,498 and $93,323, respectively</t>
        </is>
      </c>
      <c r="B9" s="6" t="n">
        <v>1360503</v>
      </c>
      <c r="C9" s="6" t="n">
        <v>1349495</v>
      </c>
      <c r="D9" s="6" t="n">
        <v>1368929</v>
      </c>
    </row>
    <row r="10">
      <c r="A10" s="4" t="inlineStr">
        <is>
          <t>Security deposit</t>
        </is>
      </c>
      <c r="B10" s="6" t="n">
        <v>13537</v>
      </c>
      <c r="C10" s="6" t="n">
        <v>2200</v>
      </c>
      <c r="D10" s="6" t="n">
        <v>2200</v>
      </c>
    </row>
    <row r="11">
      <c r="A11" s="4" t="inlineStr">
        <is>
          <t>Total assets</t>
        </is>
      </c>
      <c r="B11" s="6" t="n">
        <v>15408126</v>
      </c>
      <c r="C11" s="6" t="n">
        <v>16176308</v>
      </c>
      <c r="D11" s="6" t="n">
        <v>18668497</v>
      </c>
    </row>
    <row r="12">
      <c r="A12" s="3" t="inlineStr">
        <is>
          <t>Current liabilities</t>
        </is>
      </c>
    </row>
    <row r="13">
      <c r="A13" s="4" t="inlineStr">
        <is>
          <t>Accounts payable and accrued expenses</t>
        </is>
      </c>
      <c r="B13" s="6" t="n">
        <v>64256</v>
      </c>
      <c r="C13" s="6" t="n">
        <v>53428</v>
      </c>
      <c r="D13" s="6" t="n">
        <v>97549</v>
      </c>
    </row>
    <row r="14">
      <c r="A14" s="4" t="inlineStr">
        <is>
          <t>Related party payables</t>
        </is>
      </c>
      <c r="B14" s="6" t="n">
        <v>71967</v>
      </c>
      <c r="C14" s="6" t="n">
        <v>113186</v>
      </c>
      <c r="D14" s="6" t="n">
        <v>57933</v>
      </c>
    </row>
    <row r="15">
      <c r="A15" s="4" t="inlineStr">
        <is>
          <t>Current maturities of operating lease</t>
        </is>
      </c>
      <c r="B15" s="4" t="inlineStr">
        <is>
          <t xml:space="preserve"> </t>
        </is>
      </c>
      <c r="C15" s="6" t="n">
        <v>24828</v>
      </c>
      <c r="D15" s="6" t="n">
        <v>23169</v>
      </c>
    </row>
    <row r="16">
      <c r="A16" s="4" t="inlineStr">
        <is>
          <t>Total current liabilities</t>
        </is>
      </c>
      <c r="B16" s="6" t="n">
        <v>136223</v>
      </c>
      <c r="C16" s="6" t="n">
        <v>191442</v>
      </c>
      <c r="D16" s="6" t="n">
        <v>178651</v>
      </c>
    </row>
    <row r="17">
      <c r="A17" s="4" t="inlineStr">
        <is>
          <t>Non-current operating lease</t>
        </is>
      </c>
      <c r="B17" s="4" t="inlineStr">
        <is>
          <t xml:space="preserve"> </t>
        </is>
      </c>
      <c r="C17" s="6" t="n">
        <v>17737</v>
      </c>
      <c r="D17" s="6" t="n">
        <v>42564</v>
      </c>
    </row>
    <row r="18">
      <c r="A18" s="4" t="inlineStr">
        <is>
          <t>Total long term liabilities</t>
        </is>
      </c>
      <c r="B18" s="4" t="inlineStr">
        <is>
          <t xml:space="preserve"> </t>
        </is>
      </c>
      <c r="C18" s="6" t="n">
        <v>17737</v>
      </c>
      <c r="D18" s="6" t="n">
        <v>42564</v>
      </c>
    </row>
    <row r="19">
      <c r="A19" s="4" t="inlineStr">
        <is>
          <t>Total liabilities</t>
        </is>
      </c>
      <c r="B19" s="6" t="n">
        <v>136223</v>
      </c>
      <c r="C19" s="6" t="n">
        <v>209179</v>
      </c>
      <c r="D19" s="6" t="n">
        <v>221215</v>
      </c>
    </row>
    <row r="20">
      <c r="A20" s="4" t="inlineStr">
        <is>
          <t>Commitments and contingencies</t>
        </is>
      </c>
      <c r="B20" s="4" t="inlineStr">
        <is>
          <t xml:space="preserve"> </t>
        </is>
      </c>
      <c r="C20" s="4" t="inlineStr">
        <is>
          <t xml:space="preserve"> </t>
        </is>
      </c>
      <c r="D20" s="4" t="inlineStr">
        <is>
          <t xml:space="preserve"> </t>
        </is>
      </c>
    </row>
    <row r="21">
      <c r="A21" s="3" t="inlineStr">
        <is>
          <t>Stockholders' equity</t>
        </is>
      </c>
    </row>
    <row r="22">
      <c r="A22" s="4" t="inlineStr">
        <is>
          <t>Preferred stock: $0.10 par value; 1,000,000 shares authorized, no shares issued and outstanding</t>
        </is>
      </c>
      <c r="B22" s="4" t="inlineStr">
        <is>
          <t xml:space="preserve"> </t>
        </is>
      </c>
      <c r="C22" s="4" t="inlineStr">
        <is>
          <t xml:space="preserve"> </t>
        </is>
      </c>
      <c r="D22" s="4" t="inlineStr">
        <is>
          <t xml:space="preserve"> </t>
        </is>
      </c>
    </row>
    <row r="23">
      <c r="A23" s="4" t="inlineStr">
        <is>
          <t>Common stock: $0.001 par value; 300,000,000 shares authorized, 52,959,323 shares issued and outstanding at November 30, 2020 and August 31, 2020</t>
        </is>
      </c>
      <c r="B23" s="6" t="n">
        <v>52959</v>
      </c>
      <c r="C23" s="6" t="n">
        <v>52959</v>
      </c>
      <c r="D23" s="6" t="n">
        <v>52959</v>
      </c>
    </row>
    <row r="24">
      <c r="A24" s="4" t="inlineStr">
        <is>
          <t>Additional paid-in capital</t>
        </is>
      </c>
      <c r="B24" s="6" t="n">
        <v>77877741</v>
      </c>
      <c r="C24" s="6" t="n">
        <v>76039209</v>
      </c>
      <c r="D24" s="6" t="n">
        <v>71166300</v>
      </c>
    </row>
    <row r="25">
      <c r="A25" s="4" t="inlineStr">
        <is>
          <t>Accumulated other comprehensive income (loss)</t>
        </is>
      </c>
      <c r="B25" s="6" t="n">
        <v>3277</v>
      </c>
      <c r="C25" s="4" t="inlineStr">
        <is>
          <t xml:space="preserve"> </t>
        </is>
      </c>
    </row>
    <row r="26">
      <c r="A26" s="4" t="inlineStr">
        <is>
          <t>Retained deficit</t>
        </is>
      </c>
      <c r="B26" s="6" t="n">
        <v>-62662074</v>
      </c>
      <c r="C26" s="6" t="n">
        <v>-60125039</v>
      </c>
      <c r="D26" s="6" t="n">
        <v>-52771977</v>
      </c>
    </row>
    <row r="27">
      <c r="A27" s="4" t="inlineStr">
        <is>
          <t>Total stockholders' equity</t>
        </is>
      </c>
      <c r="B27" s="6" t="n">
        <v>15271903</v>
      </c>
      <c r="C27" s="6" t="n">
        <v>15967129</v>
      </c>
      <c r="D27" s="6" t="n">
        <v>18447282</v>
      </c>
    </row>
    <row r="28">
      <c r="A28" s="4" t="inlineStr">
        <is>
          <t>Total liabilities and stockholders' equity</t>
        </is>
      </c>
      <c r="B28" s="5" t="n">
        <v>15408126</v>
      </c>
      <c r="C28" s="5" t="n">
        <v>16176308</v>
      </c>
      <c r="D28" s="5" t="n">
        <v>18668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Nov. 30, 2020</t>
        </is>
      </c>
      <c r="C2" s="2" t="inlineStr">
        <is>
          <t>Aug. 31, 2020</t>
        </is>
      </c>
    </row>
    <row r="3">
      <c r="A3" s="3" t="inlineStr">
        <is>
          <t>Subsequent Events [Abstract]</t>
        </is>
      </c>
    </row>
    <row r="4">
      <c r="A4" s="4" t="inlineStr">
        <is>
          <t>NOTE 12 - Subsequent Events</t>
        </is>
      </c>
      <c r="B4" s="4" t="inlineStr">
        <is>
          <t>NOTE 10 – Subsequent Events Management has reviewed material events subsequent
of the period ended November 30, 2020 and through the date of filing of financial statements in accordance with FASB ASC 855 “Subsequent
Events”. In managements opinion, no material subsequent events have occurred as of the date of this quarterly report. On December 18, 2020, one of our Directors
exercised 16,667 stock options on a cashless basis resulting in the issuance of 5,667 shares of restricted common stock. On December 18, 2020, Mr. John Conklin and
the Company entered into an Amendment to the Separation, Consulting and Release of Claims Agreement dated November 24, 2020. Pursuant
to the Amendment, no further payments are due to Mr. Conklin and all stock options granted under his employment agreement totaling
1,008,000 are cancelled.</t>
        </is>
      </c>
      <c r="C4" s="4" t="inlineStr">
        <is>
          <t>NOTE 12 – Subsequent Events Management has reviewed material events subsequent
of the period ended August 31, 2020 and through the date of filing of financial statements in accordance with FASB ASC 855 “Subsequent
Events”. In managements opinion, no material subsequent events have occurred as of the date of this annual report. From September 1 – October 26, 2020, the Company made capital
contributions of $78,000 to SolarWindow Asia Co., Ltd., a Korean foreign direct investment company. The Board has approved an additional
$753,000 for transfer to the Korean subsidiary. On October 20, 2020, the Company settled all outstanding related
party payables to Talia Jevan Properties, Inc., by making a payment of $53,251. On October 19, 2020, the Company granted 50,000 options to Joseph
Sierchio in connection with his appointment to the Board. The options have an exercise price of $3.42, vest as to 12,500 immediately
and 12,500 each anniversary thereafter and expires on October 19,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Nov. 30, 2020</t>
        </is>
      </c>
      <c r="C2" s="2" t="inlineStr">
        <is>
          <t>Aug. 31, 2020</t>
        </is>
      </c>
    </row>
    <row r="3">
      <c r="A3" s="3" t="inlineStr">
        <is>
          <t>Summary Of Significant Accounting Policies</t>
        </is>
      </c>
    </row>
    <row r="4">
      <c r="A4" s="4" t="inlineStr">
        <is>
          <t>Fiscal quarter</t>
        </is>
      </c>
      <c r="B4" s="4" t="inlineStr">
        <is>
          <t>Fiscal quarter The Company’s quarterly periods end on
November 30, February 28, May 31, and August 31. The Company’s first quarter in fiscal 2021 and 2020 ended on November
30, 2020 and 2019, respectively.</t>
        </is>
      </c>
    </row>
    <row r="5">
      <c r="A5" s="4" t="inlineStr">
        <is>
          <t>Principles of Consolidation</t>
        </is>
      </c>
      <c r="B5" s="4" t="inlineStr">
        <is>
          <t>Principles of consolidation On August 24, 2020, the Company formed wholly
owned SolarWindow Asia (USA) Corp. as the holding company for SolarWindow Asia Co. Ltd., a company formed in the Republic of Korea
for the purpose of expansion into the Asian markets. As of August 31, 2020, the Company had not capitalized the Korean subsidiaries
and there were no transactions related to these entities during the year ended August 31, 2020. During our fiscal quarter ended
November 30, 2020, the Company capitalized SolarWindow Asia Co. Ltd. with a transfer of $831,000. These consolidated financial statements presented
are those of SolarWindow Technologies, Inc. and its wholly owned subsidiaries, SolarWindow Asia (USA) Corp., and SolarWindow Asia
Co. Ltd. All significant intercompany balances and transactions have been eliminated.</t>
        </is>
      </c>
      <c r="C5" s="4" t="inlineStr">
        <is>
          <t>Principles of Consolidation On July 5, 2019, the Board of Directors voted
to dissolve Kinetic Energy Corporation (“KEC”) and New Energy Solar (“NES”). KEC was incorporated on June
19, 2008. NES was incorporated on February 9, 2009. Neither KEC nor NES had operating activity for the year ended August 31, 2019. On August 24, 2020, the Company formed wholly
owned SolarWindow Asia (USA) Corp. as the holding company for SolarWindow Asia Co. Ltd., a company formed in the Republic of Korea
for the purpose of expansion into the Asian markets. As of August 31, 2020, the Company had not capitalized the Korean subsidiaries
and there were no transactions related to these entities during the year ended August 31, 2020. As a result, the financial statements presented
are solely those of SolarWindow Technologies, Inc.</t>
        </is>
      </c>
    </row>
    <row r="6">
      <c r="A6" s="4" t="inlineStr">
        <is>
          <t>Use of Estimates</t>
        </is>
      </c>
      <c r="B6"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 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t>
        </is>
      </c>
      <c r="C6" s="4" t="inlineStr">
        <is>
          <t>Use of Estimates The preparation of the Company’s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t>
        </is>
      </c>
    </row>
    <row r="7">
      <c r="A7" s="4" t="inlineStr">
        <is>
          <t>Cash and Cash Equivalents</t>
        </is>
      </c>
      <c r="B7" s="4" t="inlineStr">
        <is>
          <t xml:space="preserve">Cash and Cash Equivalents Cash and cash equivalents include cash on hand
and highly liquid investments with original maturities of three months or less from the date of purchase.
November 30, 2020 August 31, 2020
Cash and cash equivalents $ 8,549,510 $ 14,151,523
Short-term investment 5,000,000 -
Cash and cash equivalents $ 13,549,510 $ 14,151,523 </t>
        </is>
      </c>
      <c r="C7" s="4" t="inlineStr">
        <is>
          <t>Cash and Cash Equivalents The Company considers cash deposits to be cash
and all highly liquid investment instruments with original maturities of 90 days or less when purchased, to be cash equivalents.
Cash deposits are carried at cost which approximates their fair value. The Company had $14,151,523 of cash deposits
as of August 31, 2020, including $282,042 in domestic bank accounts and $13,869,481 held in Canadian bank accounts in excess
of Canadian Deposit Insurance Corporation insured limits.</t>
        </is>
      </c>
    </row>
    <row r="8">
      <c r="A8" s="4" t="inlineStr">
        <is>
          <t>Leases</t>
        </is>
      </c>
      <c r="C8" s="4" t="inlineStr">
        <is>
          <t>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t>
        </is>
      </c>
    </row>
    <row r="9">
      <c r="A9" s="4" t="inlineStr">
        <is>
          <t>Equipment</t>
        </is>
      </c>
      <c r="C9" s="4" t="inlineStr">
        <is>
          <t xml:space="preserve">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in years)
Computer equipment and software 3
Equipment, furniture and fixtures 5 </t>
        </is>
      </c>
    </row>
    <row r="10">
      <c r="A10" s="4" t="inlineStr">
        <is>
          <t>Patent and Trademark Costs</t>
        </is>
      </c>
      <c r="C10" s="4" t="inlineStr">
        <is>
          <t>Patent and Trademark Costs Costs related to filing and pursuing
patent applications are recorded as general and administrative expense and expensed as incurred since recoverability of such expenditures
is uncertain.</t>
        </is>
      </c>
    </row>
    <row r="11">
      <c r="A11" s="4" t="inlineStr">
        <is>
          <t>Fair Value Measurements</t>
        </is>
      </c>
      <c r="C11" s="4" t="inlineStr">
        <is>
          <t>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t>
        </is>
      </c>
    </row>
    <row r="12">
      <c r="A12" s="4" t="inlineStr">
        <is>
          <t>Fair Value of Financial Instruments</t>
        </is>
      </c>
      <c r="C12" s="4" t="inlineStr">
        <is>
          <t>Fair Value of Financial Instruments The carrying value of cash and accounts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t>
        </is>
      </c>
    </row>
    <row r="13">
      <c r="A13" s="4" t="inlineStr">
        <is>
          <t>Research and Product Development</t>
        </is>
      </c>
      <c r="C13" s="4" t="inlineStr">
        <is>
          <t>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t>
        </is>
      </c>
    </row>
    <row r="14">
      <c r="A14" s="4" t="inlineStr">
        <is>
          <t>Stock-Based Compensation</t>
        </is>
      </c>
      <c r="C14" s="4" t="inlineStr">
        <is>
          <t>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6 – Common Stock and Warrants” and “NOTE
7 - Stock Options” for additional information on the Company’s stock-based compensation plans.</t>
        </is>
      </c>
    </row>
    <row r="15">
      <c r="A15" s="4" t="inlineStr">
        <is>
          <t>Income Taxes</t>
        </is>
      </c>
      <c r="C15" s="4" t="inlineStr">
        <is>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is>
      </c>
    </row>
    <row r="16">
      <c r="A16" s="4" t="inlineStr">
        <is>
          <t>Segment Reporting</t>
        </is>
      </c>
      <c r="C16" s="4" t="inlineStr">
        <is>
          <t>Segment Reporting The Company’s business is considered
to be operating in one segment based upon the Company’s organizational structure, the way in which the operations are managed
and evaluated, the availability of separate financial results and materiality considerations.</t>
        </is>
      </c>
    </row>
    <row r="17">
      <c r="A17" s="4" t="inlineStr">
        <is>
          <t>Net Income (Loss) Per Share</t>
        </is>
      </c>
      <c r="C17" s="4" t="inlineStr">
        <is>
          <t xml:space="preserve">Net Income (Loss) Per Share The computation of basic earnings per share
(“ EPS Following is the computation of basic and diluted
net loss per share for the years ended August 31, 2020 and 2019:
Years Ended August 31,
2020 2019
Basic and Diluted EPS Computation
Numerator:
Loss available to common stockholders' $ (7,353,062 ) $ (6,887,678 )
Denominator:
Weighted average number of common shares outstanding 52,959,323 48,986,720
Basic and diluted EPS $ (0.14 ) $ (0.14 )
The shares listed below were not included in the computation of diluted losses per share because to do so would have been antidilutive for the periods presented:
Stock options 7,804,734 2,777,334
Warrants 19,483,517 19,483,517
Total shares not included in the computation of diluted losses per share 27,288,251 22,260,851 </t>
        </is>
      </c>
    </row>
    <row r="18">
      <c r="A18" s="4" t="inlineStr">
        <is>
          <t>Short-term investments</t>
        </is>
      </c>
      <c r="B18" s="4" t="inlineStr">
        <is>
          <t>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November
30, 2020, the short-term investment consists of a fixed-term deposit with a twelve month maturity at the time of purchase on October
1, 2020.</t>
        </is>
      </c>
    </row>
    <row r="19">
      <c r="A19" s="4" t="inlineStr">
        <is>
          <t>Recent accounting pronouncements not yet adopted</t>
        </is>
      </c>
      <c r="B19" s="4" t="inlineStr">
        <is>
          <t xml:space="preserve">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t>
        </is>
      </c>
    </row>
    <row r="20">
      <c r="A20" s="4" t="inlineStr">
        <is>
          <t>Recent Accounting Standards</t>
        </is>
      </c>
      <c r="B20" s="4" t="inlineStr">
        <is>
          <t>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c r="C20" s="4" t="inlineStr">
        <is>
          <t>Recent Accounting Standard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August 31, 2021,
including interim periods within those fiscal years. Early adoption is permitted, but no earlier than fiscal years beginning after
December 15, 2020 and adoption must be as of the beginning of the Company’s annual fiscal year. The Company will early adopt
ASU 2020-06 beginning with our fiscal year starting on September 1, 2021. We do not expect the adoption of ASU 2020-06 to have
a material impact on our consolidated financial statements. In December 2019, the Financial Accounting
Standards Board (“FASB”) issued Accounting Standards Update (“ASU”) 2019-12, “ Income Taxes (Topic
740): Simplifying the Accounting for Income Taxes In June 2018, the FASB issued ASU 2018-07, Compensation-Stock
Compensation (Topic 718): Improvements to Non-employee Share-Based Payment Accounting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adopted ASU 2017-09 beginning September
1, 2018 with no impact on its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early adopted ASU No. 2016-02 beginning September 1, 2018. The adoption of the standard did not impact the
Company’s consolidated net earnings and had no impact on cash flows. As of May 1, 2019, the Company entered into an operating
lease for office space. See “NOTE 8 – Lease” for additional information.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Nov. 30, 2020</t>
        </is>
      </c>
      <c r="C2" s="2" t="inlineStr">
        <is>
          <t>Aug. 31, 2020</t>
        </is>
      </c>
    </row>
    <row r="3">
      <c r="A3" s="3" t="inlineStr">
        <is>
          <t>Summary Of Significant Accounting Policies Tables Abstract</t>
        </is>
      </c>
    </row>
    <row r="4">
      <c r="A4" s="4" t="inlineStr">
        <is>
          <t>Estimated useful lives</t>
        </is>
      </c>
      <c r="C4" s="4" t="inlineStr">
        <is>
          <t xml:space="preserve">Depreciation is computed on a straight-line basis over estimated
useful lives of the related assets. The estimated useful lives of depreciable assets are:
Estimated
Useful Lives (in years)
Computer equipment and software 3
Equipment, furniture and fixtures 5 </t>
        </is>
      </c>
    </row>
    <row r="5">
      <c r="A5" s="4" t="inlineStr">
        <is>
          <t>Computation of basic and diluted net loss per share</t>
        </is>
      </c>
      <c r="B5" s="4" t="inlineStr">
        <is>
          <t xml:space="preserve">Following is the computation of basic and diluted
net loss per share for the three months ended November 30, 2020 and 2019:
Three Months Ended
2020 2019
Basic and Diluted EPS Computation
Numerator:
Loss available to common stockholders' $ (2,537,035 ) $ (1,105,278 )
Denominator:
Weighted average number of common shares outstanding 52,959,323 52,959,323
Basic and diluted EPS $ (0.05 ) $ (0.02 )
The shares listed below were not included in the computation of diluted losses per share because to do so would have been antidilutive for the periods presented:
Stock options 7,817,234 2,935,334
Warrants 19,483,517 19,483,517
Total shares not included in the computation of diluted losses per share 27,300,751 22,418,851 </t>
        </is>
      </c>
      <c r="C5" s="4" t="inlineStr">
        <is>
          <t xml:space="preserve">Following is the computation of basic and diluted
net loss per share for the years ended August 31, 2020 and 2019:
Years Ended August 31,
2020 2019
Basic and Diluted EPS Computation
Numerator:
Loss available to common stockholders' $ (7,353,062 ) $ (6,887,678 )
Denominator:
Weighted average number of common shares outstanding 52,959,323 48,986,720
Basic and diluted EPS $ (0.14 ) $ (0.14 )
The shares listed below were not included in the computation of diluted losses per share because to do so would have been antidilutive for the periods presented:
Stock options 7,804,734 2,777,334
Warrants 19,483,517 19,483,517
Total shares not included in the computation of diluted losses per share 27,288,251 22,260,851 </t>
        </is>
      </c>
    </row>
    <row r="6">
      <c r="A6" s="4" t="inlineStr">
        <is>
          <t>Schedule of Cash and Cash Equivalents</t>
        </is>
      </c>
      <c r="B6" s="4" t="inlineStr">
        <is>
          <t xml:space="preserve">Cash and cash equivalents include cash on hand
and highly liquid investments with original maturities of three months or less from the date of purchase.
November 30, 2020 August 31, 2020
Cash and cash equivalents $ 8,549,510 $ 14,151,523
Short-term investment 5,000,000 -
Cash and cash equivalents $ 13,549,510 $ 14,151,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Nov. 30, 2020</t>
        </is>
      </c>
      <c r="C2" s="2" t="inlineStr">
        <is>
          <t>Aug. 31, 2020</t>
        </is>
      </c>
    </row>
    <row r="3">
      <c r="A3" s="3" t="inlineStr">
        <is>
          <t>Property, Plant and Equipment [Abstract]</t>
        </is>
      </c>
    </row>
    <row r="4">
      <c r="A4" s="4" t="inlineStr">
        <is>
          <t>Schedule of Property and Equipment</t>
        </is>
      </c>
      <c r="B4" s="4" t="inlineStr">
        <is>
          <t xml:space="preserve">Property and equipment consists of the following:
November 30, August 31,
2020 2020
Computers, office equipment and software $ 14,800 $ 23,709
Furniture and fixtures 27,726 12,634
Product development and manufacturing equipment 113,820 113,820
In-process equipment 1,292,655 1,292,655
Total property and equipment 1,449,001 1,442,818
Accumulated depreciation (88,498 ) (93,323 )
Property and equipment, net $ 1,360,503 $ 1,349,495 </t>
        </is>
      </c>
      <c r="C4" s="4" t="inlineStr">
        <is>
          <t xml:space="preserve">Equipment consists of the following:
August 31,
2020 2019
Computers, office equipment and software $ 23,709 $ 18,678
Furniture and fixtures 12,634 12,634
Product development and manufacturing equipment 113,820 113,820
In-process equipment 1,292,655 1,292,655
Total equipment 1,442,818 1,437,787
Accumulated depreciation (93,323 ) (68,858 )
Equipment, net $ 1,349,495 $ 1,368,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Aug. 31, 2020</t>
        </is>
      </c>
    </row>
    <row r="3">
      <c r="A3" s="3" t="inlineStr">
        <is>
          <t>Debt</t>
        </is>
      </c>
    </row>
    <row r="4">
      <c r="A4" s="4" t="inlineStr">
        <is>
          <t>Schedule of debt outstanding</t>
        </is>
      </c>
      <c r="B4" s="4" t="inlineStr">
        <is>
          <t xml:space="preserve">As of August 31, 2018, the Company had the
following outstanding debt balances which were converted to Units (defined below) during the year ended August 31, 2019:
Issue Date
Maturity Date Principal
Debt Discount Balance
Interest Payable
As of August 31, 2018:
March 2015 Loan as amended 3/4/2015 12/31/2019 $ 600,000 $ - $ 600,000 $ 186,797
2013 Note as amended 10/7/2013 12/31/2019 3,000,000 (663,918 ) 2,336,082 1,337,146
$ 3,600,000 $ (663,918 ) $ 2,936,082 $ 1,523,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on Stock and Warrants (Tables)</t>
        </is>
      </c>
      <c r="B1" s="2" t="inlineStr">
        <is>
          <t>3 Months Ended</t>
        </is>
      </c>
      <c r="C1" s="2" t="inlineStr">
        <is>
          <t>12 Months Ended</t>
        </is>
      </c>
    </row>
    <row r="2">
      <c r="B2" s="2" t="inlineStr">
        <is>
          <t>Nov. 30, 2020</t>
        </is>
      </c>
      <c r="C2" s="2" t="inlineStr">
        <is>
          <t>Aug. 31, 2020</t>
        </is>
      </c>
    </row>
    <row r="3">
      <c r="A3" s="3" t="inlineStr">
        <is>
          <t>Common Stock And Warrants Tables</t>
        </is>
      </c>
    </row>
    <row r="4">
      <c r="A4" s="4" t="inlineStr">
        <is>
          <t>Warrants outstanding and exercisable</t>
        </is>
      </c>
      <c r="B4" s="4" t="inlineStr">
        <is>
          <t xml:space="preserve">A summary of the Company’s warrants outstanding
and exercisable as of November 30, 2020 and August 31, 2019 is as follows:
Shares of Common Stock Weighted
Description November 30, August 31, Exercise Date of Expiration
2020 2019 Issuance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16,666,667 $ 1.70 November 26, 2018 November 26, 2025
Total 19,483,517 19,483,517 </t>
        </is>
      </c>
      <c r="C4" s="4" t="inlineStr">
        <is>
          <t xml:space="preserve">A summary of the Company’s warrants outstanding
and exercisable as of August 31, 2020 and 2019 is as follows:
Shares of Common Stock
Issuable from Warrants Weighted
Outstanding as of August 31, Average Date Of
Description 2020 2019 Exercise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16,666,667 $ 1.70 November 26, 2018 November 26, 2025
Total 19,483,517 19,483,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Nov. 30, 2020</t>
        </is>
      </c>
      <c r="C2" s="2" t="inlineStr">
        <is>
          <t>Aug. 31, 2020</t>
        </is>
      </c>
    </row>
    <row r="3">
      <c r="A3" s="3" t="inlineStr">
        <is>
          <t>Stock Options Tables</t>
        </is>
      </c>
    </row>
    <row r="4">
      <c r="A4" s="4" t="inlineStr">
        <is>
          <t>Assumptions</t>
        </is>
      </c>
      <c r="B4" s="4" t="inlineStr">
        <is>
          <t xml:space="preserve">The Company estimated the grant date fair value
of stock options using a Black-Scholes valuation model using the following weighted-average assumptions:
Three Months Ended November 30,
2020 2019
Expected dividend yield – –
Expected stock price volatility 89.44 % 82.94 – 86.23%
Risk-free interest rate 0.19 % 1.40 – 1.69%
Expected term (in years)(simplified method) 4.00 4.5 – 5.75
Exercise price $ 3.42 $2.32 and $3.54
Weighted-average grant date fair-value $ 2.16 $1.61 and $1.55 </t>
        </is>
      </c>
      <c r="C4" s="4" t="inlineStr">
        <is>
          <t xml:space="preserve">The Company employs the following key weighted-average
assumptions in determining the fair value of stock options, using the Black-Scholes Model and the simplified method to estimate
the expected term of “plain vanilla” options:
Years Ended August 31,
2020 2019
Expected dividend yield – –
Expected stock price volatility 82.94 – 99.44 % 87.42 – 87.84 %
Risk-free interest rate 0.08 – 1.69 % 1.84 %
Expected term (in years) 1.87 – 5.75 4.5 – 5.0
Exercise price $ 2.32 – 8.00 $ 3.54
Weighted-average grant date fair-value $ 1.15 – 1.84 $ 2.35 – 2.43 </t>
        </is>
      </c>
    </row>
    <row r="5">
      <c r="A5" s="4" t="inlineStr">
        <is>
          <t>Stock option activity</t>
        </is>
      </c>
      <c r="B5" s="4" t="inlineStr">
        <is>
          <t xml:space="preserve">A summary of the Company’s stock option
activity for the three months ended November 30, 2020 and related information follows:
Number of Weighted Weighted Aggregate
Outstanding at August 31, 2019 2,777,334 4.31
Grants 5,158,000 4.06
Forfeitures and cancellations (130,600 ) 3.54
Outstanding at August 31, 2020 7,804,734 4.16
Grants 50,000 3.42
Forfeitures and cancellations (37,500 ) 3.54
Outstanding at November 30, 2020 7,817,234 4.16 5.29 years 27,557,385
Exercisable at November 30, 2020 3,956,434 3.66 6.30 years 15,789,872 </t>
        </is>
      </c>
      <c r="C5" s="4" t="inlineStr">
        <is>
          <t xml:space="preserve">A summary of the Company’s stock option
activity for the years ended August 31, 2020 and 2019 and related information follows:
Number of Shares Subject to Option Grants Weighted Average Exercise Price ($) Weighted Average Remaining Contractual Term (in years) Aggregate Intrinsic Value ($)
Outstanding at August 31, 2018 1,291,334 5.22
Grants 1,506,000 3.54
Forfeitures and cancellations (20,000 ) 4.87
Outstanding at August 31, 2019 2,777,334 4.31
Grants 5,158,000 4.06
Forfeitures and cancellations (130,600 ) 3.54
Outstanding at August 31, 2020 7,804,734 4.16 5.54 3,030,518
Exercisable at August 31, 2020 3,853,734 3.64 6.54 1,526,908 </t>
        </is>
      </c>
    </row>
    <row r="6">
      <c r="A6" s="4" t="inlineStr">
        <is>
          <t>Share-based compensation cost</t>
        </is>
      </c>
      <c r="B6" s="4" t="inlineStr">
        <is>
          <t xml:space="preserve">The following table sets forth the share-based
compensation cost resulting from stock option grants, including those previously granted and vesting over time, that were recorded
in the Company’s Statements of Operations for the three months ended November 30, 2020 and 2019:
Three Months Ended November 30,
2020 2019
Stock Compensation Expense:
SG&amp;A $ 1,533,824 $ 172,219
R&amp;D 304,708 248,751
Total $ 1,838,532 $ 420,970 </t>
        </is>
      </c>
      <c r="C6" s="4" t="inlineStr">
        <is>
          <t xml:space="preserve">The following table sets forth the share-based compensation cost
resulting from stock option grants, including those previously granted and vesting over time, that were recorded in the Company’s
Statements of Operations for the years ended August 31, 2020 and 2019:
Year Ended August 31,
2020 2019
Stock Compensation Expense:
SG&amp;A $ 3,788,538 $ 2,993,532
R&amp;D 1,084,371 965,835
Total $ 4,872,909 $ 3,959,367 </t>
        </is>
      </c>
    </row>
    <row r="7">
      <c r="A7" s="4" t="inlineStr">
        <is>
          <t>Stock options outstanding and exercisable</t>
        </is>
      </c>
      <c r="B7" s="4" t="inlineStr">
        <is>
          <t xml:space="preserve">The following table summarizes information
about stock options outstanding and exercisable at November 30, 2020:
Stock Options Outstanding Stock Options Exercisable
Range of Number of Shares Weighted Weighted Number Weighted Average Weighted
2.32 153,000 8.86 2.32 55,250 8.86 2.32
2.60 2,500,000 5.59 2.60 1,250,000 5.59 2.60
3.28 7,500 5.96 3.28 7,500 5.96 3.28
3.42 50,000 5.89 3.42 12,500 5.89 3.42
3.46 35,000 5.10 3.46 35,000 5.10 3.46
3.54 1,342,900 7.61 3.54 1,140,350 8.14 3.54
3.66 1,000,000 2.75 3.66 500,000 2.75 3.66
4.87 187,500 6.98 4.87 187,500 6.98 4.87
5.35 1,008,000 7.09 5.35 735,000 7.09 5.35
5.94 33,334 0.06 5.94 33,334 0.06 5.94
6.00 800,000 2.75 6.00 - 2.75 6.00
8.00 700,000 2.75 8.00 - 2.75 8.00
Total 7,817,234 5.29 4.16 3,956,434 6.30 3.66 </t>
        </is>
      </c>
      <c r="C7" s="4" t="inlineStr">
        <is>
          <t xml:space="preserve">The following table summarizes information
about stock options outstanding and exercisable at August 31, 2020:
Stock Options Outstanding Stock Options Exercisable
Range of Number of Shares Weighted Weighted Number Weighted Average Weighted
2.32 153,000 9.11 2.32 42,500 9.11 2.32
2.60 2,500,000 5.84 2.60 1,250,000 5.84 2.60
3.28 7,500 6.21 3.28 7,500 6.21 3.28
3.46 35,000 5.35 3.46 35,000 5.35 3.46
3.54 1,380,400 7.78 3.54 1,125,900 8.43 3.54
3.66 1,000,000 3.00 3.66 500,000 3.00 3.66
4.87 187,500 7.23 4.87 187,500 7.23 4.87
5.35 1,008,000 7.34 5.35 672,000 7.34 5.35
5.94 33,334 0.31 5.94 33,334 0.31 5.94
6.00 800,000 3.00 6.00 - 3.00 6.00
8.00 700,000 3.00 8.00 - 3.00 8.00
Total 7,804,734 5.54 4.16 3,853,734 6.54 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 (Tables)</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Components of lease expenses</t>
        </is>
      </c>
      <c r="B4" s="4" t="inlineStr">
        <is>
          <t xml:space="preserve">The components of Lease expenses are as follows:
Three Months Ended November 30, 2020
2020 (a)
Operating lease cost $ 32,648 $ 6,666
Short-term lease costs - -
Total net lease costs $ 32,648 $ 6,666 (a) </t>
        </is>
      </c>
      <c r="C4" s="4" t="inlineStr">
        <is>
          <t xml:space="preserve">The components of Lease expenses are as follows:
Year Ended August 31, 2020
2020 2019
Operating lease cost $ 26,664 $ 8,888
Short-term lease costs - -
Total net lease costs $ 26,664 $ 8,888 </t>
        </is>
      </c>
    </row>
    <row r="5">
      <c r="A5" s="4" t="inlineStr">
        <is>
          <t>Supplemental balance sheet information related to Lease</t>
        </is>
      </c>
      <c r="B5" s="4" t="inlineStr">
        <is>
          <t>Supplemental balance sheet information related
to the Lease is as follows:
November 30, August 31,
2020 2020
Operating lease right-of-use asset $ - $ 42,212
Current maturities of operating lease $ - $ 24,828
Non-current operating lease - 17,736
Total operating lease liabilities $ - $ 42,564
Weighted Average remaining lease term (in years): - 1.67
Discount rate: - 5.85 %</t>
        </is>
      </c>
      <c r="C5" s="4" t="inlineStr">
        <is>
          <t xml:space="preserve">Supplemental balance sheet information related
to the Lease is as follows:
As of August 31,
2020 2019
Operating lease right-of-use asset $ 42,212 $ 65,646
Current maturities of operating lease $ 24,828 $ 23,169
Non-current operating lease 17,736 42,564
Total operating lease liabilities $ 42,564 $ 65,733
Weighted Average remaining lease term (in years): 1.67 2.9
Discount rate: </t>
        </is>
      </c>
    </row>
    <row r="6">
      <c r="A6" s="4" t="inlineStr">
        <is>
          <t>Schedule of future lease payments</t>
        </is>
      </c>
      <c r="C6" s="4" t="inlineStr">
        <is>
          <t xml:space="preserve">The Company’s future lease payments, which
are presented as current maturities of operating leases and non-current operating leases liabilities on the Company’s balance
sheets as of August 31, 2020 are as follows:
Amount
2021 26,664
2022 18,128
Total lease payments 44,792
Less: Imputed interest (2,228 )
Total lease obligation 42,564
Less: current lease obligations 24,828
Long term lease obligations $ 17,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0</t>
        </is>
      </c>
    </row>
    <row r="3">
      <c r="A3" s="3" t="inlineStr">
        <is>
          <t>Notes to Financial Statements</t>
        </is>
      </c>
    </row>
    <row r="4">
      <c r="A4" s="4" t="inlineStr">
        <is>
          <t>Deferred income taxes</t>
        </is>
      </c>
      <c r="B4" s="4" t="inlineStr">
        <is>
          <t xml:space="preserve">Significant components of the Company’s
deferred tax assets at August 31, 2020 and 2019 are as follows:
2020 2019
Deferred tax assets:
Net operating loss carryforwards $ 6,598,870 $ 5,901,666
Capitalized research and development 1,069,124 1,014,380
Depreciation 1,762 (7,353 )
Stock based compensation 3,006,736 1,983,425
Research and development credit carry forward 657,737 599,646
Total deferred tax assets 11,334,229 9,491,764
Less: valuation allowance (11,334,229 ) (9,491,764 )
Net deferred tax asset $ - $ - </t>
        </is>
      </c>
    </row>
    <row r="5">
      <c r="A5" s="4" t="inlineStr">
        <is>
          <t>Schedule of effective income tax rate reconciliation</t>
        </is>
      </c>
      <c r="B5" s="4" t="inlineStr">
        <is>
          <t xml:space="preserve">The following is a reconciliation between expected
income tax benefit and actual, using the applicable statutory income tax rate of 21% for the year ended August 31, 2020 and 2019:
2020 2019
Income tax benefit at statutory rate $ 1,544,143 $ 1,446,412
Permanent differences 240,231 69,190
Research and development credit 58,091 78,981
Change in valuation allowance (1,842,465 ) (1,594,583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Nov. 30, 2020</t>
        </is>
      </c>
      <c r="C2" s="2" t="inlineStr">
        <is>
          <t>Aug. 31, 2020</t>
        </is>
      </c>
    </row>
    <row r="3">
      <c r="A3" s="3" t="inlineStr">
        <is>
          <t>Earnings Per Share [Abstract]</t>
        </is>
      </c>
    </row>
    <row r="4">
      <c r="A4" s="4" t="inlineStr">
        <is>
          <t>Schedule of Net Income (Loss) Per Share (Tables)</t>
        </is>
      </c>
      <c r="B4" s="4" t="inlineStr">
        <is>
          <t xml:space="preserve">Following is the computation of basic and diluted
net loss per share for the three months ended November 30, 2020 and 2019:
Three Months Ended
2020 2019
Basic and Diluted EPS Computation
Numerator:
Loss available to common stockholders' $ (2,537,035 ) $ (1,105,278 )
Denominator:
Weighted average number of common shares outstanding 52,959,323 52,959,323
Basic and diluted EPS $ (0.05 ) $ (0.02 )
The shares listed below were not included in the computation of diluted losses per share because to do so would have been antidilutive for the periods presented:
Stock options 7,817,234 2,935,334
Warrants 19,483,517 19,483,517
Total shares not included in the computation of diluted losses per share 27,300,751 22,418,851 </t>
        </is>
      </c>
      <c r="C4" s="4" t="inlineStr">
        <is>
          <t xml:space="preserve">Following is the computation of basic and diluted
net loss per share for the years ended August 31, 2020 and 2019:
Years Ended August 31,
2020 2019
Basic and Diluted EPS Computation
Numerator:
Loss available to common stockholders' $ (7,353,062 ) $ (6,887,678 )
Denominator:
Weighted average number of common shares outstanding 52,959,323 48,986,720
Basic and diluted EPS $ (0.14 ) $ (0.14 )
The shares listed below were not included in the computation of diluted losses per share because to do so would have been antidilutive for the periods presented:
Stock options 7,804,734 2,777,334
Warrants 19,483,517 19,483,517
Total shares not included in the computation of diluted losses per share 27,288,251 22,260,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Nov. 30, 2020</t>
        </is>
      </c>
      <c r="C1" s="2" t="inlineStr">
        <is>
          <t>Aug. 31, 2020</t>
        </is>
      </c>
      <c r="D1" s="2" t="inlineStr">
        <is>
          <t>Aug. 31, 2019</t>
        </is>
      </c>
    </row>
    <row r="2">
      <c r="A2" s="3" t="inlineStr">
        <is>
          <t>Current assets</t>
        </is>
      </c>
    </row>
    <row r="3">
      <c r="A3" s="4" t="inlineStr">
        <is>
          <t>Equipment, net of accumulated depreciation</t>
        </is>
      </c>
      <c r="B3" s="5" t="n">
        <v>88498</v>
      </c>
      <c r="C3" s="5" t="n">
        <v>93323</v>
      </c>
      <c r="D3" s="5" t="n">
        <v>68858</v>
      </c>
    </row>
    <row r="4">
      <c r="A4" s="3" t="inlineStr">
        <is>
          <t>Stockholders' equity (deficit)</t>
        </is>
      </c>
    </row>
    <row r="5">
      <c r="A5" s="4" t="inlineStr">
        <is>
          <t>Preferred stock, par value</t>
        </is>
      </c>
      <c r="B5" s="7" t="n">
        <v>0.1</v>
      </c>
      <c r="C5" s="7" t="n">
        <v>0.1</v>
      </c>
      <c r="D5" s="7" t="n">
        <v>0.1</v>
      </c>
    </row>
    <row r="6">
      <c r="A6" s="4" t="inlineStr">
        <is>
          <t>Preferred stock, shares authorized</t>
        </is>
      </c>
      <c r="B6" s="6" t="n">
        <v>1000000</v>
      </c>
      <c r="C6" s="6" t="n">
        <v>1000000</v>
      </c>
      <c r="D6" s="6" t="n">
        <v>1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t>
        </is>
      </c>
      <c r="B9" s="8" t="n">
        <v>0.001</v>
      </c>
      <c r="C9" s="8" t="n">
        <v>0.001</v>
      </c>
      <c r="D9" s="8" t="n">
        <v>0.001</v>
      </c>
    </row>
    <row r="10">
      <c r="A10" s="4" t="inlineStr">
        <is>
          <t>Common stock, shares authorized</t>
        </is>
      </c>
      <c r="B10" s="6" t="n">
        <v>300000000</v>
      </c>
      <c r="C10" s="6" t="n">
        <v>300000000</v>
      </c>
      <c r="D10" s="6" t="n">
        <v>300000000</v>
      </c>
    </row>
    <row r="11">
      <c r="A11" s="4" t="inlineStr">
        <is>
          <t>Common stock, shares issued</t>
        </is>
      </c>
      <c r="B11" s="6" t="n">
        <v>52959323</v>
      </c>
      <c r="C11" s="6" t="n">
        <v>52959323</v>
      </c>
      <c r="D11" s="6" t="n">
        <v>52959323</v>
      </c>
    </row>
    <row r="12">
      <c r="A12" s="4" t="inlineStr">
        <is>
          <t>Common stock, shares outstanding</t>
        </is>
      </c>
      <c r="B12" s="6" t="n">
        <v>52959323</v>
      </c>
      <c r="C12" s="6" t="n">
        <v>52959323</v>
      </c>
      <c r="D12" s="6" t="n">
        <v>52959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rganization (Details Narrative) - USD ($)</t>
        </is>
      </c>
      <c r="B1" s="2" t="inlineStr">
        <is>
          <t>3 Months Ended</t>
        </is>
      </c>
    </row>
    <row r="2">
      <c r="B2" s="2" t="inlineStr">
        <is>
          <t>Nov. 30, 2020</t>
        </is>
      </c>
      <c r="C2" s="2" t="inlineStr">
        <is>
          <t>Aug. 31, 2020</t>
        </is>
      </c>
      <c r="D2" s="2" t="inlineStr">
        <is>
          <t>Nov. 30, 2019</t>
        </is>
      </c>
      <c r="E2" s="2" t="inlineStr">
        <is>
          <t>Aug. 31, 2019</t>
        </is>
      </c>
      <c r="F2" s="2" t="inlineStr">
        <is>
          <t>Aug. 31, 2018</t>
        </is>
      </c>
    </row>
    <row r="3">
      <c r="A3" s="3" t="inlineStr">
        <is>
          <t>Basis Of Presentation Organization And Going Concern Details Narrative Abstract</t>
        </is>
      </c>
    </row>
    <row r="4">
      <c r="A4" s="4" t="inlineStr">
        <is>
          <t>State of incorporation</t>
        </is>
      </c>
      <c r="B4" s="4" t="inlineStr">
        <is>
          <t>NV</t>
        </is>
      </c>
    </row>
    <row r="5">
      <c r="A5" s="4" t="inlineStr">
        <is>
          <t>Date of incorporation</t>
        </is>
      </c>
      <c r="B5" s="4" t="inlineStr">
        <is>
          <t>May 5,
		1998</t>
        </is>
      </c>
    </row>
    <row r="6">
      <c r="A6" s="4" t="inlineStr">
        <is>
          <t>Cash</t>
        </is>
      </c>
      <c r="B6" s="5" t="n">
        <v>8549510</v>
      </c>
      <c r="C6" s="5" t="n">
        <v>14151523</v>
      </c>
      <c r="D6" s="5" t="n">
        <v>15950512</v>
      </c>
      <c r="E6" s="5" t="n">
        <v>16604011</v>
      </c>
      <c r="F6" s="5" t="n">
        <v>696826</v>
      </c>
    </row>
    <row r="7">
      <c r="A7" s="4" t="inlineStr">
        <is>
          <t>Working capital</t>
        </is>
      </c>
      <c r="B7" s="6" t="n">
        <v>13897863</v>
      </c>
      <c r="C7" s="6" t="n">
        <v>14590959</v>
      </c>
    </row>
    <row r="8">
      <c r="A8" s="4" t="inlineStr">
        <is>
          <t>Cash and cash equivalents and short term investments on hand</t>
        </is>
      </c>
      <c r="B8" s="5" t="n">
        <v>13549510</v>
      </c>
      <c r="C8" s="5" t="n">
        <v>141515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ug. 31, 2020</t>
        </is>
      </c>
    </row>
    <row r="3">
      <c r="A3" s="4" t="inlineStr">
        <is>
          <t>Computers, office equipment and software [Member]</t>
        </is>
      </c>
    </row>
    <row r="4">
      <c r="A4" s="4" t="inlineStr">
        <is>
          <t>Estimated useful lives</t>
        </is>
      </c>
      <c r="B4" s="4" t="inlineStr">
        <is>
          <t>3 years</t>
        </is>
      </c>
    </row>
    <row r="5">
      <c r="A5" s="4" t="inlineStr">
        <is>
          <t>Furniture and Fixtures [Member]</t>
        </is>
      </c>
    </row>
    <row r="6">
      <c r="A6" s="4" t="inlineStr">
        <is>
          <t>Estimated useful lives</t>
        </is>
      </c>
      <c r="B6"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1)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Numerator:</t>
        </is>
      </c>
    </row>
    <row r="4">
      <c r="A4" s="4" t="inlineStr">
        <is>
          <t>Loss available to common stockholders'</t>
        </is>
      </c>
      <c r="B4" s="5" t="n">
        <v>-2537035</v>
      </c>
      <c r="C4" s="5" t="n">
        <v>-1105278</v>
      </c>
      <c r="D4" s="5" t="n">
        <v>-7353062</v>
      </c>
      <c r="E4" s="5" t="n">
        <v>-6887678</v>
      </c>
    </row>
    <row r="5">
      <c r="A5" s="3" t="inlineStr">
        <is>
          <t>Denominator:</t>
        </is>
      </c>
    </row>
    <row r="6">
      <c r="A6" s="4" t="inlineStr">
        <is>
          <t>Weighted average number of common shares outstanding</t>
        </is>
      </c>
      <c r="B6" s="6" t="n">
        <v>52959323</v>
      </c>
      <c r="C6" s="6" t="n">
        <v>52959323</v>
      </c>
      <c r="D6" s="6" t="n">
        <v>52959323</v>
      </c>
      <c r="E6" s="6" t="n">
        <v>48686720</v>
      </c>
    </row>
    <row r="7">
      <c r="A7" s="4" t="inlineStr">
        <is>
          <t>Basic and diluted EPS</t>
        </is>
      </c>
      <c r="B7" s="7" t="n">
        <v>-0.05</v>
      </c>
      <c r="C7" s="7" t="n">
        <v>-0.02</v>
      </c>
      <c r="D7" s="7" t="n">
        <v>-0.14</v>
      </c>
      <c r="E7" s="7" t="n">
        <v>-0.14</v>
      </c>
    </row>
    <row r="8">
      <c r="A8" s="3" t="inlineStr">
        <is>
          <t>The shares listed below were not included in the computation of diluted losses per share because to do so would have been antidilutive for the periods presented:</t>
        </is>
      </c>
    </row>
    <row r="9">
      <c r="A9" s="4" t="inlineStr">
        <is>
          <t>Stock options</t>
        </is>
      </c>
      <c r="B9" s="6" t="n">
        <v>7817234</v>
      </c>
      <c r="C9" s="6" t="n">
        <v>2935334</v>
      </c>
      <c r="D9" s="6" t="n">
        <v>7804734</v>
      </c>
      <c r="E9" s="6" t="n">
        <v>2777334</v>
      </c>
    </row>
    <row r="10">
      <c r="A10" s="4" t="inlineStr">
        <is>
          <t>Warrants</t>
        </is>
      </c>
      <c r="B10" s="6" t="n">
        <v>19483517</v>
      </c>
      <c r="C10" s="6" t="n">
        <v>19483517</v>
      </c>
      <c r="D10" s="6" t="n">
        <v>19483517</v>
      </c>
      <c r="E10" s="6" t="n">
        <v>19483517</v>
      </c>
    </row>
    <row r="11">
      <c r="A11" s="4" t="inlineStr">
        <is>
          <t>Total shares not included in the computation of diluted losses per share</t>
        </is>
      </c>
      <c r="B11" s="6" t="n">
        <v>27300751</v>
      </c>
      <c r="C11" s="6" t="n">
        <v>22418851</v>
      </c>
      <c r="D11" s="6" t="n">
        <v>27288251</v>
      </c>
      <c r="E11" s="6" t="n">
        <v>222608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2) - USD ($)</t>
        </is>
      </c>
      <c r="B1" s="2" t="inlineStr">
        <is>
          <t>Nov. 30, 2020</t>
        </is>
      </c>
      <c r="C1" s="2" t="inlineStr">
        <is>
          <t>Aug. 31, 2020</t>
        </is>
      </c>
      <c r="D1" s="2" t="inlineStr">
        <is>
          <t>Nov. 30, 2019</t>
        </is>
      </c>
      <c r="E1" s="2" t="inlineStr">
        <is>
          <t>Aug. 31, 2019</t>
        </is>
      </c>
      <c r="F1" s="2" t="inlineStr">
        <is>
          <t>Aug. 31, 2018</t>
        </is>
      </c>
    </row>
    <row r="2">
      <c r="A2" s="3" t="inlineStr">
        <is>
          <t>Summary Of Significant Accounting Policies Details Abstract</t>
        </is>
      </c>
    </row>
    <row r="3">
      <c r="A3" s="4" t="inlineStr">
        <is>
          <t>Cash and cash equivalents</t>
        </is>
      </c>
      <c r="B3" s="5" t="n">
        <v>8549510</v>
      </c>
      <c r="C3" s="5" t="n">
        <v>14151523</v>
      </c>
      <c r="D3" s="5" t="n">
        <v>15950512</v>
      </c>
      <c r="E3" s="5" t="n">
        <v>16604011</v>
      </c>
      <c r="F3" s="5" t="n">
        <v>696826</v>
      </c>
    </row>
    <row r="4">
      <c r="A4" s="4" t="inlineStr">
        <is>
          <t>Short-term investment</t>
        </is>
      </c>
      <c r="B4" s="6" t="n">
        <v>5000000</v>
      </c>
      <c r="C4" s="4" t="inlineStr">
        <is>
          <t xml:space="preserve"> </t>
        </is>
      </c>
    </row>
    <row r="5">
      <c r="A5" s="4" t="inlineStr">
        <is>
          <t>Cash and cash equivalents</t>
        </is>
      </c>
      <c r="B5" s="5" t="n">
        <v>13549510</v>
      </c>
      <c r="C5" s="5" t="n">
        <v>141515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Nov. 30, 2020</t>
        </is>
      </c>
      <c r="C2" s="2" t="inlineStr">
        <is>
          <t>Aug. 31, 2020</t>
        </is>
      </c>
      <c r="D2" s="2" t="inlineStr">
        <is>
          <t>Nov. 30, 2019</t>
        </is>
      </c>
      <c r="E2" s="2" t="inlineStr">
        <is>
          <t>Aug. 31, 2019</t>
        </is>
      </c>
      <c r="F2" s="2" t="inlineStr">
        <is>
          <t>Aug. 31, 2018</t>
        </is>
      </c>
    </row>
    <row r="3">
      <c r="A3" s="4" t="inlineStr">
        <is>
          <t>Cash</t>
        </is>
      </c>
      <c r="B3" s="5" t="n">
        <v>8549510</v>
      </c>
      <c r="C3" s="5" t="n">
        <v>14151523</v>
      </c>
      <c r="D3" s="5" t="n">
        <v>15950512</v>
      </c>
      <c r="E3" s="5" t="n">
        <v>16604011</v>
      </c>
      <c r="F3" s="5" t="n">
        <v>696826</v>
      </c>
    </row>
    <row r="4">
      <c r="A4" s="4" t="inlineStr">
        <is>
          <t>Domestic bank accounts</t>
        </is>
      </c>
      <c r="C4" s="6" t="n">
        <v>282042</v>
      </c>
    </row>
    <row r="5">
      <c r="A5" s="4" t="inlineStr">
        <is>
          <t>FDIC insured limits</t>
        </is>
      </c>
      <c r="C5" s="5" t="n">
        <v>13869481</v>
      </c>
    </row>
    <row r="6">
      <c r="A6" s="4" t="inlineStr">
        <is>
          <t>Solar Window Asia [Member]</t>
        </is>
      </c>
    </row>
    <row r="7">
      <c r="A7" s="4" t="inlineStr">
        <is>
          <t>Consideration Transferred</t>
        </is>
      </c>
      <c r="B7" s="5" t="n">
        <v>83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operty and Equipment (Details) - USD ($)</t>
        </is>
      </c>
      <c r="B1" s="2" t="inlineStr">
        <is>
          <t>Nov. 30, 2020</t>
        </is>
      </c>
      <c r="C1" s="2" t="inlineStr">
        <is>
          <t>Aug. 31, 2020</t>
        </is>
      </c>
      <c r="D1" s="2" t="inlineStr">
        <is>
          <t>Aug. 31, 2019</t>
        </is>
      </c>
    </row>
    <row r="2">
      <c r="A2" s="4" t="inlineStr">
        <is>
          <t>Total equipment</t>
        </is>
      </c>
      <c r="B2" s="5" t="n">
        <v>1449001</v>
      </c>
      <c r="C2" s="5" t="n">
        <v>1442818</v>
      </c>
      <c r="D2" s="5" t="n">
        <v>1437787</v>
      </c>
    </row>
    <row r="3">
      <c r="A3" s="4" t="inlineStr">
        <is>
          <t>Accumulated depreciation</t>
        </is>
      </c>
      <c r="B3" s="6" t="n">
        <v>-88498</v>
      </c>
      <c r="C3" s="6" t="n">
        <v>-93323</v>
      </c>
      <c r="D3" s="6" t="n">
        <v>-68858</v>
      </c>
    </row>
    <row r="4">
      <c r="A4" s="4" t="inlineStr">
        <is>
          <t>Equipment, net</t>
        </is>
      </c>
      <c r="B4" s="6" t="n">
        <v>1360503</v>
      </c>
      <c r="C4" s="6" t="n">
        <v>1349495</v>
      </c>
      <c r="D4" s="6" t="n">
        <v>1368929</v>
      </c>
    </row>
    <row r="5">
      <c r="A5" s="4" t="inlineStr">
        <is>
          <t>Computers, office equipment and software [Member]</t>
        </is>
      </c>
    </row>
    <row r="6">
      <c r="A6" s="4" t="inlineStr">
        <is>
          <t>Total equipment</t>
        </is>
      </c>
      <c r="B6" s="6" t="n">
        <v>14800</v>
      </c>
      <c r="C6" s="6" t="n">
        <v>23709</v>
      </c>
      <c r="D6" s="6" t="n">
        <v>18678</v>
      </c>
    </row>
    <row r="7">
      <c r="A7" s="4" t="inlineStr">
        <is>
          <t>Furniture and Fixtures [Member]</t>
        </is>
      </c>
    </row>
    <row r="8">
      <c r="A8" s="4" t="inlineStr">
        <is>
          <t>Total equipment</t>
        </is>
      </c>
      <c r="B8" s="6" t="n">
        <v>27726</v>
      </c>
      <c r="C8" s="6" t="n">
        <v>12634</v>
      </c>
      <c r="D8" s="6" t="n">
        <v>12634</v>
      </c>
    </row>
    <row r="9">
      <c r="A9" s="4" t="inlineStr">
        <is>
          <t>Product Development and Manufacturing Equipment [Member]</t>
        </is>
      </c>
    </row>
    <row r="10">
      <c r="A10" s="4" t="inlineStr">
        <is>
          <t>Total equipment</t>
        </is>
      </c>
      <c r="B10" s="6" t="n">
        <v>113820</v>
      </c>
      <c r="C10" s="6" t="n">
        <v>113820</v>
      </c>
      <c r="D10" s="6" t="n">
        <v>113820</v>
      </c>
    </row>
    <row r="11">
      <c r="A11" s="4" t="inlineStr">
        <is>
          <t>In process equipment [Member]</t>
        </is>
      </c>
    </row>
    <row r="12">
      <c r="A12" s="4" t="inlineStr">
        <is>
          <t>Total equipment</t>
        </is>
      </c>
      <c r="B12" s="5" t="n">
        <v>1292655</v>
      </c>
      <c r="C12" s="5" t="n">
        <v>1292655</v>
      </c>
      <c r="D12" s="5" t="n">
        <v>12926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4" t="inlineStr">
        <is>
          <t>Purchase of equipment</t>
        </is>
      </c>
      <c r="B3" s="5" t="n">
        <v>-27726</v>
      </c>
      <c r="C3" s="5" t="n">
        <v>-5031</v>
      </c>
      <c r="D3" s="5" t="n">
        <v>-5031</v>
      </c>
      <c r="E3" s="5" t="n">
        <v>-1347664</v>
      </c>
    </row>
    <row r="4">
      <c r="A4" s="4" t="inlineStr">
        <is>
          <t>Depreciation expense</t>
        </is>
      </c>
      <c r="B4" s="6" t="n">
        <v>5782</v>
      </c>
      <c r="C4" s="6" t="n">
        <v>6684</v>
      </c>
      <c r="D4" s="6" t="n">
        <v>24465</v>
      </c>
      <c r="E4" s="5" t="n">
        <v>18349</v>
      </c>
    </row>
    <row r="5">
      <c r="A5" s="4" t="inlineStr">
        <is>
          <t>Initial payment of equipment</t>
        </is>
      </c>
      <c r="D5" s="6" t="n">
        <v>-1292655</v>
      </c>
    </row>
    <row r="6">
      <c r="A6" s="4" t="inlineStr">
        <is>
          <t>Estimated cost</t>
        </is>
      </c>
      <c r="D6" s="5" t="n">
        <v>1803000</v>
      </c>
    </row>
    <row r="7">
      <c r="A7" s="4" t="inlineStr">
        <is>
          <t>Cost of equipment description</t>
        </is>
      </c>
      <c r="D7" s="4" t="inlineStr">
        <is>
          <t>The remaining $510,345 will be paid upon the completion of the equipment once the final specifications have been determined pending optimization of the Company’s product iteration specific to this equipment</t>
        </is>
      </c>
    </row>
    <row r="8">
      <c r="A8" s="4" t="inlineStr">
        <is>
          <t>Proceeds from Sales Assets</t>
        </is>
      </c>
      <c r="B8" s="6" t="n">
        <v>2161</v>
      </c>
      <c r="C8" s="4" t="inlineStr">
        <is>
          <t xml:space="preserve"> </t>
        </is>
      </c>
    </row>
    <row r="9">
      <c r="A9" s="4" t="inlineStr">
        <is>
          <t>Vestal New York [Member]</t>
        </is>
      </c>
    </row>
    <row r="10">
      <c r="A10" s="4" t="inlineStr">
        <is>
          <t>Disposal of Fixd Assets</t>
        </is>
      </c>
      <c r="B10" s="6" t="n">
        <v>10936</v>
      </c>
    </row>
    <row r="11">
      <c r="A11" s="4" t="inlineStr">
        <is>
          <t>Proceeds from Sales Assets</t>
        </is>
      </c>
      <c r="B11" s="6" t="n">
        <v>2161</v>
      </c>
    </row>
    <row r="12">
      <c r="A12" s="4" t="inlineStr">
        <is>
          <t>Gain (Loss) on Disposition of Assets</t>
        </is>
      </c>
      <c r="B12" s="5" t="n">
        <v>87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21" customWidth="1" min="2" max="2"/>
  </cols>
  <sheetData>
    <row r="1">
      <c r="A1" s="1" t="inlineStr">
        <is>
          <t>Debt (Details)</t>
        </is>
      </c>
      <c r="B1" s="2" t="inlineStr">
        <is>
          <t>12 Months Ended</t>
        </is>
      </c>
    </row>
    <row r="2">
      <c r="B2" s="2" t="inlineStr">
        <is>
          <t>Aug. 31, 2020USD ($)</t>
        </is>
      </c>
    </row>
    <row r="3">
      <c r="A3" s="4" t="inlineStr">
        <is>
          <t>Principal</t>
        </is>
      </c>
      <c r="B3" s="5" t="n">
        <v>3600000</v>
      </c>
    </row>
    <row r="4">
      <c r="A4" s="4" t="inlineStr">
        <is>
          <t>Debt Discount</t>
        </is>
      </c>
      <c r="B4" s="6" t="n">
        <v>-663918</v>
      </c>
    </row>
    <row r="5">
      <c r="A5" s="4" t="inlineStr">
        <is>
          <t>Balance</t>
        </is>
      </c>
      <c r="B5" s="6" t="n">
        <v>2936082</v>
      </c>
    </row>
    <row r="6">
      <c r="A6" s="4" t="inlineStr">
        <is>
          <t>Interest Payable</t>
        </is>
      </c>
      <c r="B6" s="5" t="n">
        <v>1523943</v>
      </c>
    </row>
    <row r="7">
      <c r="A7" s="4" t="inlineStr">
        <is>
          <t>March 2015 Loan as amended [Member]</t>
        </is>
      </c>
    </row>
    <row r="8">
      <c r="A8" s="4" t="inlineStr">
        <is>
          <t>Issue Date</t>
        </is>
      </c>
      <c r="B8" s="4" t="inlineStr">
        <is>
          <t>Mar. 4,
		2015</t>
        </is>
      </c>
    </row>
    <row r="9">
      <c r="A9" s="4" t="inlineStr">
        <is>
          <t>Maturity Date</t>
        </is>
      </c>
      <c r="B9" s="4" t="inlineStr">
        <is>
          <t>Dec. 31,
		2019</t>
        </is>
      </c>
    </row>
    <row r="10">
      <c r="A10" s="4" t="inlineStr">
        <is>
          <t>Principal</t>
        </is>
      </c>
      <c r="B10" s="5" t="n">
        <v>600000</v>
      </c>
    </row>
    <row r="11">
      <c r="A11" s="4" t="inlineStr">
        <is>
          <t>Debt Discount</t>
        </is>
      </c>
      <c r="B11" s="4" t="inlineStr">
        <is>
          <t xml:space="preserve"> </t>
        </is>
      </c>
    </row>
    <row r="12">
      <c r="A12" s="4" t="inlineStr">
        <is>
          <t>Balance</t>
        </is>
      </c>
      <c r="B12" s="6" t="n">
        <v>600000</v>
      </c>
    </row>
    <row r="13">
      <c r="A13" s="4" t="inlineStr">
        <is>
          <t>Interest Payable</t>
        </is>
      </c>
      <c r="B13" s="5" t="n">
        <v>186797</v>
      </c>
    </row>
    <row r="14">
      <c r="A14" s="4" t="inlineStr">
        <is>
          <t>2013 Note as amended [Member]</t>
        </is>
      </c>
    </row>
    <row r="15">
      <c r="A15" s="4" t="inlineStr">
        <is>
          <t>Issue Date</t>
        </is>
      </c>
      <c r="B15" s="4" t="inlineStr">
        <is>
          <t>Oct. 7,
		2013</t>
        </is>
      </c>
    </row>
    <row r="16">
      <c r="A16" s="4" t="inlineStr">
        <is>
          <t>Maturity Date</t>
        </is>
      </c>
      <c r="B16" s="4" t="inlineStr">
        <is>
          <t>Dec. 31,
		2019</t>
        </is>
      </c>
    </row>
    <row r="17">
      <c r="A17" s="4" t="inlineStr">
        <is>
          <t>Principal</t>
        </is>
      </c>
      <c r="B17" s="5" t="n">
        <v>3000000</v>
      </c>
    </row>
    <row r="18">
      <c r="A18" s="4" t="inlineStr">
        <is>
          <t>Debt Discount</t>
        </is>
      </c>
      <c r="B18" s="6" t="n">
        <v>-663918</v>
      </c>
    </row>
    <row r="19">
      <c r="A19" s="4" t="inlineStr">
        <is>
          <t>Balance</t>
        </is>
      </c>
      <c r="B19" s="6" t="n">
        <v>2336082</v>
      </c>
    </row>
    <row r="20">
      <c r="A20" s="4" t="inlineStr">
        <is>
          <t>Interest Payable</t>
        </is>
      </c>
      <c r="B20" s="5" t="n">
        <v>13371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14" customWidth="1" min="6" max="6"/>
    <col width="14" customWidth="1" min="7" max="7"/>
    <col width="14" customWidth="1" min="8" max="8"/>
  </cols>
  <sheetData>
    <row r="1">
      <c r="A1" s="1" t="inlineStr">
        <is>
          <t>Debt (Details Narrative) - USD ($)</t>
        </is>
      </c>
      <c r="B1" s="2" t="inlineStr">
        <is>
          <t>Nov. 03, 2017</t>
        </is>
      </c>
      <c r="C1" s="2" t="inlineStr">
        <is>
          <t>Nov. 03, 2017</t>
        </is>
      </c>
      <c r="D1" s="2" t="inlineStr">
        <is>
          <t>Mar. 04, 2015</t>
        </is>
      </c>
      <c r="E1" s="2" t="inlineStr">
        <is>
          <t>Oct. 07, 2013</t>
        </is>
      </c>
      <c r="F1" s="2" t="inlineStr">
        <is>
          <t>Nov. 26, 2018</t>
        </is>
      </c>
      <c r="G1" s="2" t="inlineStr">
        <is>
          <t>Aug. 31, 2020</t>
        </is>
      </c>
      <c r="H1" s="2" t="inlineStr">
        <is>
          <t>Aug. 31, 2019</t>
        </is>
      </c>
    </row>
    <row r="2">
      <c r="A2" s="4" t="inlineStr">
        <is>
          <t>Accretion of debt discount</t>
        </is>
      </c>
      <c r="G2" s="4" t="inlineStr">
        <is>
          <t xml:space="preserve"> </t>
        </is>
      </c>
      <c r="H2" s="5" t="n">
        <v>663918</v>
      </c>
    </row>
    <row r="3">
      <c r="A3" s="4" t="inlineStr">
        <is>
          <t>Interest expense</t>
        </is>
      </c>
      <c r="G3" s="4" t="inlineStr">
        <is>
          <t xml:space="preserve"> </t>
        </is>
      </c>
      <c r="H3" s="6" t="n">
        <v>128239</v>
      </c>
    </row>
    <row r="4">
      <c r="A4" s="4" t="inlineStr">
        <is>
          <t>Bridge Loan One [Member]</t>
        </is>
      </c>
    </row>
    <row r="5">
      <c r="A5" s="4" t="inlineStr">
        <is>
          <t>Proceeds from loan payable</t>
        </is>
      </c>
      <c r="D5" s="5" t="n">
        <v>600000</v>
      </c>
    </row>
    <row r="6">
      <c r="A6" s="4" t="inlineStr">
        <is>
          <t>Interest rate</t>
        </is>
      </c>
      <c r="D6" s="4" t="inlineStr">
        <is>
          <t>7.00%</t>
        </is>
      </c>
    </row>
    <row r="7">
      <c r="A7" s="4" t="inlineStr">
        <is>
          <t>Debt default, interest rate</t>
        </is>
      </c>
      <c r="D7" s="4" t="inlineStr">
        <is>
          <t>15.00%</t>
        </is>
      </c>
    </row>
    <row r="8">
      <c r="A8" s="4" t="inlineStr">
        <is>
          <t>Third Amendment to 2013 Bridge Loan Agreement [Member] | Warrant [Member]</t>
        </is>
      </c>
    </row>
    <row r="9">
      <c r="A9" s="4" t="inlineStr">
        <is>
          <t>Debt instrument maturity date</t>
        </is>
      </c>
      <c r="B9" s="4" t="inlineStr">
        <is>
          <t>Dec. 31,
		2022</t>
        </is>
      </c>
    </row>
    <row r="10">
      <c r="A10" s="4" t="inlineStr">
        <is>
          <t>Third Amendment to 2013 Bridge Loan Agreement [Member] | Investor [Member]</t>
        </is>
      </c>
    </row>
    <row r="11">
      <c r="A11" s="4" t="inlineStr">
        <is>
          <t>Debt discount</t>
        </is>
      </c>
      <c r="B11" s="5" t="n">
        <v>1074265</v>
      </c>
      <c r="C11" s="5" t="n">
        <v>1074265</v>
      </c>
    </row>
    <row r="12">
      <c r="A12" s="4" t="inlineStr">
        <is>
          <t>Third Amendment to 2013 Bridge Loan Agreement [Member] | Third Amendment to the March 2015 Loan [Member] | Investor [Member]</t>
        </is>
      </c>
    </row>
    <row r="13">
      <c r="A13" s="4" t="inlineStr">
        <is>
          <t>Interest rate</t>
        </is>
      </c>
      <c r="C13" s="4" t="inlineStr">
        <is>
          <t>10.50%</t>
        </is>
      </c>
    </row>
    <row r="14">
      <c r="A14" s="4" t="inlineStr">
        <is>
          <t>Debt instrument maturity date</t>
        </is>
      </c>
      <c r="C14" s="4" t="inlineStr">
        <is>
          <t>Dec. 31,
		2019</t>
        </is>
      </c>
    </row>
    <row r="15">
      <c r="A15" s="4" t="inlineStr">
        <is>
          <t>March 2015 Loan [Member]</t>
        </is>
      </c>
    </row>
    <row r="16">
      <c r="A16" s="4" t="inlineStr">
        <is>
          <t>Debt conversion converted instrument, shares issued</t>
        </is>
      </c>
      <c r="F16" s="6" t="n">
        <v>532377</v>
      </c>
    </row>
    <row r="17">
      <c r="A17" s="4" t="inlineStr">
        <is>
          <t>Debt conversion converted instrument, Amount</t>
        </is>
      </c>
      <c r="F17" s="5" t="n">
        <v>798566</v>
      </c>
    </row>
    <row r="18">
      <c r="A18" s="4" t="inlineStr">
        <is>
          <t>Accrued interest</t>
        </is>
      </c>
      <c r="F18" s="5" t="n">
        <v>7922</v>
      </c>
    </row>
    <row r="19">
      <c r="A19" s="4" t="inlineStr">
        <is>
          <t>March 2015 Loan as amended [Member]</t>
        </is>
      </c>
    </row>
    <row r="20">
      <c r="A20" s="4" t="inlineStr">
        <is>
          <t>Interest expense</t>
        </is>
      </c>
      <c r="H20" s="6" t="n">
        <v>19691</v>
      </c>
    </row>
    <row r="21">
      <c r="A21" s="4" t="inlineStr">
        <is>
          <t>Two Thousand Note As Amended [Member]</t>
        </is>
      </c>
    </row>
    <row r="22">
      <c r="A22" s="4" t="inlineStr">
        <is>
          <t>Interest expense</t>
        </is>
      </c>
      <c r="H22" s="5" t="n">
        <v>108548</v>
      </c>
    </row>
    <row r="23">
      <c r="A23" s="4" t="inlineStr">
        <is>
          <t>Debt conversion converted instrument, shares issued</t>
        </is>
      </c>
      <c r="F23" s="6" t="n">
        <v>2934290</v>
      </c>
    </row>
    <row r="24">
      <c r="A24" s="4" t="inlineStr">
        <is>
          <t>Debt conversion converted instrument, Amount</t>
        </is>
      </c>
      <c r="F24" s="5" t="n">
        <v>4401434</v>
      </c>
    </row>
    <row r="25">
      <c r="A25" s="4" t="inlineStr">
        <is>
          <t>Accrued interest</t>
        </is>
      </c>
      <c r="F25" s="5" t="n">
        <v>44260</v>
      </c>
    </row>
    <row r="26">
      <c r="A26" s="4" t="inlineStr">
        <is>
          <t>2015 Bridge Loan Agreement [Member] | Investor [Member]</t>
        </is>
      </c>
    </row>
    <row r="27">
      <c r="A27" s="4" t="inlineStr">
        <is>
          <t>Interest rate</t>
        </is>
      </c>
      <c r="B27" s="4" t="inlineStr">
        <is>
          <t>10.50%</t>
        </is>
      </c>
    </row>
    <row r="28">
      <c r="A28" s="4" t="inlineStr">
        <is>
          <t>Debt instrument maturity date</t>
        </is>
      </c>
      <c r="B28" s="4" t="inlineStr">
        <is>
          <t>Dec. 31,
		2019</t>
        </is>
      </c>
    </row>
    <row r="29">
      <c r="A29" s="4" t="inlineStr">
        <is>
          <t>Convertible Promissory Note [Member]</t>
        </is>
      </c>
    </row>
    <row r="30">
      <c r="A30" s="4" t="inlineStr">
        <is>
          <t>Proceeds from loan payable</t>
        </is>
      </c>
      <c r="E30" s="5" t="n">
        <v>3000000</v>
      </c>
    </row>
    <row r="31">
      <c r="A31" s="4" t="inlineStr">
        <is>
          <t>Interest rate</t>
        </is>
      </c>
      <c r="E31" s="4" t="inlineStr">
        <is>
          <t>7.00%</t>
        </is>
      </c>
    </row>
    <row r="32">
      <c r="A32" s="4" t="inlineStr">
        <is>
          <t>Debt instrument, terms of conversion feature</t>
        </is>
      </c>
      <c r="E32" s="4" t="inlineStr">
        <is>
          <t>The Investor may elect to convert principal and accrued interest into units of the Company's equity securities, with each Unit consisting of (a) one share of common stock; and (b) one Stock Purchase Warrant for the purchase of one share of common stock. The conversion price for each Unit is the lesser of (i) $1.37; or (ii) 70% of the 20 day average closing price of the Company's common stock prior to conversion, subject to a floor of $1.00 with the exercise price of each Warrant being equal to 60% of the 20 day average closing price of the Company's common stock prior to conversion.</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November 2018 Private Placement (Details Narrative) - USD ($)</t>
        </is>
      </c>
      <c r="B1" s="2" t="inlineStr">
        <is>
          <t>1 Months Ended</t>
        </is>
      </c>
      <c r="C1" s="2" t="inlineStr">
        <is>
          <t>3 Months Ended</t>
        </is>
      </c>
      <c r="D1" s="2" t="inlineStr">
        <is>
          <t>12 Months Ended</t>
        </is>
      </c>
    </row>
    <row r="2">
      <c r="B2" s="2" t="inlineStr">
        <is>
          <t>Nov. 26, 2018</t>
        </is>
      </c>
      <c r="C2" s="2" t="inlineStr">
        <is>
          <t>Nov. 30, 2020</t>
        </is>
      </c>
      <c r="D2" s="2" t="inlineStr">
        <is>
          <t>Aug. 31, 2020</t>
        </is>
      </c>
      <c r="E2" s="2" t="inlineStr">
        <is>
          <t>Aug. 31, 2019</t>
        </is>
      </c>
    </row>
    <row r="3">
      <c r="A3" s="4" t="inlineStr">
        <is>
          <t>November 2018 Private Placement units issued in exchange for convertible debt, Amount</t>
        </is>
      </c>
      <c r="E3" s="5" t="n">
        <v>5200000</v>
      </c>
    </row>
    <row r="4">
      <c r="A4" s="4" t="inlineStr">
        <is>
          <t>Interest payable to related party</t>
        </is>
      </c>
      <c r="D4" s="5" t="n">
        <v>52182</v>
      </c>
    </row>
    <row r="5">
      <c r="A5" s="4" t="inlineStr">
        <is>
          <t>Estimated volatility rate</t>
        </is>
      </c>
      <c r="C5" s="4" t="inlineStr">
        <is>
          <t>89.44%</t>
        </is>
      </c>
    </row>
    <row r="6">
      <c r="A6" s="4" t="inlineStr">
        <is>
          <t>Risk free interest rate</t>
        </is>
      </c>
      <c r="C6" s="4" t="inlineStr">
        <is>
          <t>0.19%</t>
        </is>
      </c>
      <c r="E6" s="4" t="inlineStr">
        <is>
          <t>1.84%</t>
        </is>
      </c>
    </row>
    <row r="7">
      <c r="A7" s="4" t="inlineStr">
        <is>
          <t>Expected life</t>
        </is>
      </c>
      <c r="C7" s="4" t="inlineStr">
        <is>
          <t>4 years</t>
        </is>
      </c>
    </row>
    <row r="8">
      <c r="A8" s="4" t="inlineStr">
        <is>
          <t>November 2018 Private Placement [Member]</t>
        </is>
      </c>
    </row>
    <row r="9">
      <c r="A9" s="4" t="inlineStr">
        <is>
          <t>Issuance of common stock shares to purchase unit</t>
        </is>
      </c>
      <c r="B9" s="6" t="n">
        <v>16666667</v>
      </c>
    </row>
    <row r="10">
      <c r="A10" s="4" t="inlineStr">
        <is>
          <t>Price per unit</t>
        </is>
      </c>
      <c r="B10" s="7" t="n">
        <v>1.5</v>
      </c>
    </row>
    <row r="11">
      <c r="A11" s="4" t="inlineStr">
        <is>
          <t>Unit price, description</t>
        </is>
      </c>
      <c r="B11" s="4" t="inlineStr">
        <is>
          <t>Company’s equity securities at a price of $1.50 per Unit with each Unit comprised of (a) one share of common stock; and (b) one Series T Warrant to purchase one share of common stock at a price of $1.70 per share for a period of seven (7) years.</t>
        </is>
      </c>
    </row>
    <row r="12">
      <c r="A12" s="4" t="inlineStr">
        <is>
          <t>November 2018 Private Placement units issued, Shares</t>
        </is>
      </c>
      <c r="B12" s="6" t="n">
        <v>13200000</v>
      </c>
    </row>
    <row r="13">
      <c r="A13" s="4" t="inlineStr">
        <is>
          <t>November 2018 Private Placement units issued, Amount</t>
        </is>
      </c>
      <c r="B13" s="5" t="n">
        <v>19800000</v>
      </c>
    </row>
    <row r="14">
      <c r="A14" s="4" t="inlineStr">
        <is>
          <t>November 2018 Private Placement units issued in exchange for convertible debt, Shares</t>
        </is>
      </c>
      <c r="B14" s="6" t="n">
        <v>3466667</v>
      </c>
    </row>
    <row r="15">
      <c r="A15" s="4" t="inlineStr">
        <is>
          <t>November 2018 Private Placement units issued in exchange for convertible debt, Amount</t>
        </is>
      </c>
      <c r="B15" s="5" t="n">
        <v>5200000</v>
      </c>
    </row>
    <row r="16">
      <c r="A16" s="4" t="inlineStr">
        <is>
          <t>Number of shares unit exchange for cash</t>
        </is>
      </c>
      <c r="B16" s="6" t="n">
        <v>13200000</v>
      </c>
    </row>
    <row r="17">
      <c r="A17" s="4" t="inlineStr">
        <is>
          <t>Relative fair value of common stock</t>
        </is>
      </c>
      <c r="D17" s="6" t="n">
        <v>13687151</v>
      </c>
    </row>
    <row r="18">
      <c r="A18" s="4" t="inlineStr">
        <is>
          <t>Relative fair value of Series T Warrants</t>
        </is>
      </c>
      <c r="D18" s="5" t="n">
        <v>11312849</v>
      </c>
    </row>
    <row r="19">
      <c r="A19" s="4" t="inlineStr">
        <is>
          <t>Market price per share</t>
        </is>
      </c>
      <c r="D19" s="7" t="n">
        <v>2.94</v>
      </c>
    </row>
    <row r="20">
      <c r="A20" s="4" t="inlineStr">
        <is>
          <t>Estimated volatility rate</t>
        </is>
      </c>
      <c r="D20" s="4" t="inlineStr">
        <is>
          <t>85.85%</t>
        </is>
      </c>
    </row>
    <row r="21">
      <c r="A21" s="4" t="inlineStr">
        <is>
          <t>Risk free interest rate</t>
        </is>
      </c>
      <c r="D21" s="4" t="inlineStr">
        <is>
          <t>2.97%</t>
        </is>
      </c>
    </row>
    <row r="22">
      <c r="A22" s="4" t="inlineStr">
        <is>
          <t>Expected dividend rate</t>
        </is>
      </c>
      <c r="D22" s="4" t="inlineStr">
        <is>
          <t>0.00%</t>
        </is>
      </c>
    </row>
    <row r="23">
      <c r="A23" s="4" t="inlineStr">
        <is>
          <t>Expected life</t>
        </is>
      </c>
      <c r="D23" s="4" t="inlineStr">
        <is>
          <t>7 years</t>
        </is>
      </c>
    </row>
    <row r="24">
      <c r="A24" s="4" t="inlineStr">
        <is>
          <t>Kalen [Member] | November 2018 Private Placement [Member]</t>
        </is>
      </c>
    </row>
    <row r="25">
      <c r="A25" s="4" t="inlineStr">
        <is>
          <t>Capital corporation purchased units</t>
        </is>
      </c>
      <c r="B25" s="6" t="n">
        <v>131000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Consolidated Statements Of Operations</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Selling, general and administrative</t>
        </is>
      </c>
      <c r="B6" s="6" t="n">
        <v>1999785</v>
      </c>
      <c r="C6" s="6" t="n">
        <v>620781</v>
      </c>
      <c r="D6" s="6" t="n">
        <v>5323579</v>
      </c>
      <c r="E6" s="6" t="n">
        <v>4431643</v>
      </c>
    </row>
    <row r="7">
      <c r="A7" s="4" t="inlineStr">
        <is>
          <t>Research and product development</t>
        </is>
      </c>
      <c r="B7" s="6" t="n">
        <v>547864</v>
      </c>
      <c r="C7" s="6" t="n">
        <v>579000</v>
      </c>
      <c r="D7" s="6" t="n">
        <v>2279884</v>
      </c>
      <c r="E7" s="6" t="n">
        <v>1979222</v>
      </c>
    </row>
    <row r="8">
      <c r="A8" s="4" t="inlineStr">
        <is>
          <t>Total operating expenses</t>
        </is>
      </c>
      <c r="B8" s="6" t="n">
        <v>2547649</v>
      </c>
      <c r="C8" s="6" t="n">
        <v>1199781</v>
      </c>
      <c r="D8" s="6" t="n">
        <v>7603463</v>
      </c>
      <c r="E8" s="6" t="n">
        <v>6410865</v>
      </c>
    </row>
    <row r="9">
      <c r="A9" s="4" t="inlineStr">
        <is>
          <t>Loss from operations</t>
        </is>
      </c>
      <c r="B9" s="6" t="n">
        <v>-2547649</v>
      </c>
      <c r="C9" s="6" t="n">
        <v>-1199781</v>
      </c>
      <c r="D9" s="6" t="n">
        <v>-7603463</v>
      </c>
      <c r="E9" s="6" t="n">
        <v>-6410865</v>
      </c>
    </row>
    <row r="10">
      <c r="A10" s="3" t="inlineStr">
        <is>
          <t>Other income (expense)</t>
        </is>
      </c>
    </row>
    <row r="11">
      <c r="A11" s="4" t="inlineStr">
        <is>
          <t>Interest income</t>
        </is>
      </c>
      <c r="B11" s="6" t="n">
        <v>19389</v>
      </c>
      <c r="C11" s="6" t="n">
        <v>94503</v>
      </c>
      <c r="D11" s="6" t="n">
        <v>250401</v>
      </c>
      <c r="E11" s="6" t="n">
        <v>315344</v>
      </c>
    </row>
    <row r="12">
      <c r="A12" s="4" t="inlineStr">
        <is>
          <t>Loss on disposal of assets</t>
        </is>
      </c>
      <c r="B12" s="6" t="n">
        <v>-8775</v>
      </c>
      <c r="C12" s="4" t="inlineStr">
        <is>
          <t xml:space="preserve"> </t>
        </is>
      </c>
    </row>
    <row r="13">
      <c r="A13" s="4" t="inlineStr">
        <is>
          <t>Interest expense</t>
        </is>
      </c>
      <c r="D13" s="4" t="inlineStr">
        <is>
          <t xml:space="preserve"> </t>
        </is>
      </c>
      <c r="E13" s="6" t="n">
        <v>-128239</v>
      </c>
    </row>
    <row r="14">
      <c r="A14" s="4" t="inlineStr">
        <is>
          <t>Accretion of debt discount</t>
        </is>
      </c>
      <c r="D14" s="4" t="inlineStr">
        <is>
          <t xml:space="preserve"> </t>
        </is>
      </c>
      <c r="E14" s="6" t="n">
        <v>-663918</v>
      </c>
    </row>
    <row r="15">
      <c r="A15" s="4" t="inlineStr">
        <is>
          <t>Total other income (expense)</t>
        </is>
      </c>
      <c r="B15" s="6" t="n">
        <v>10614</v>
      </c>
      <c r="C15" s="6" t="n">
        <v>94503</v>
      </c>
      <c r="D15" s="6" t="n">
        <v>250401</v>
      </c>
      <c r="E15" s="6" t="n">
        <v>-476813</v>
      </c>
    </row>
    <row r="16">
      <c r="A16" s="4" t="inlineStr">
        <is>
          <t>Net loss</t>
        </is>
      </c>
      <c r="B16" s="5" t="n">
        <v>-2537035</v>
      </c>
      <c r="C16" s="5" t="n">
        <v>-1105278</v>
      </c>
      <c r="D16" s="5" t="n">
        <v>-7353062</v>
      </c>
      <c r="E16" s="5" t="n">
        <v>-6887678</v>
      </c>
    </row>
    <row r="17">
      <c r="A17" s="4" t="inlineStr">
        <is>
          <t>Basic and Diluted Loss per Common Share</t>
        </is>
      </c>
      <c r="B17" s="7" t="n">
        <v>-0.05</v>
      </c>
      <c r="C17" s="7" t="n">
        <v>-0.02</v>
      </c>
      <c r="D17" s="7" t="n">
        <v>-0.14</v>
      </c>
      <c r="E17" s="7" t="n">
        <v>-0.14</v>
      </c>
    </row>
    <row r="18">
      <c r="A18" s="4" t="inlineStr">
        <is>
          <t>Weighted average number of common shares outstanding - basic and diluted</t>
        </is>
      </c>
      <c r="B18" s="6" t="n">
        <v>52959323</v>
      </c>
      <c r="C18" s="6" t="n">
        <v>52959323</v>
      </c>
      <c r="D18" s="6" t="n">
        <v>52959323</v>
      </c>
      <c r="E18" s="6" t="n">
        <v>48686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16" customWidth="1" min="2" max="2"/>
    <col width="16" customWidth="1" min="3" max="3"/>
    <col width="14" customWidth="1" min="4" max="4"/>
  </cols>
  <sheetData>
    <row r="1">
      <c r="A1" s="1" t="inlineStr">
        <is>
          <t>Common Stock and Warrants (Details) - $ / shares</t>
        </is>
      </c>
      <c r="B1" s="2" t="inlineStr">
        <is>
          <t>3 Months Ended</t>
        </is>
      </c>
      <c r="C1" s="2" t="inlineStr">
        <is>
          <t>12 Months Ended</t>
        </is>
      </c>
    </row>
    <row r="2">
      <c r="B2" s="2" t="inlineStr">
        <is>
          <t>Nov. 30, 2020</t>
        </is>
      </c>
      <c r="C2" s="2" t="inlineStr">
        <is>
          <t>Aug. 31, 2020</t>
        </is>
      </c>
      <c r="D2" s="2" t="inlineStr">
        <is>
          <t>Aug. 31, 2019</t>
        </is>
      </c>
    </row>
    <row r="3">
      <c r="A3" s="4" t="inlineStr">
        <is>
          <t>Shares of Common Stock Issuable from Warrants</t>
        </is>
      </c>
      <c r="B3" s="6" t="n">
        <v>19483517</v>
      </c>
      <c r="C3" s="6" t="n">
        <v>19483517</v>
      </c>
      <c r="D3" s="6" t="n">
        <v>19483517</v>
      </c>
    </row>
    <row r="4">
      <c r="A4" s="4" t="inlineStr">
        <is>
          <t>Weighted Average Exercise Price</t>
        </is>
      </c>
      <c r="B4" s="7" t="n">
        <v>4.16</v>
      </c>
      <c r="C4" s="7" t="n">
        <v>4.16</v>
      </c>
    </row>
    <row r="5">
      <c r="A5" s="4" t="inlineStr">
        <is>
          <t>Series M warrants [Member]</t>
        </is>
      </c>
    </row>
    <row r="6">
      <c r="A6" s="4" t="inlineStr">
        <is>
          <t>Shares of Common Stock Issuable from Warrants</t>
        </is>
      </c>
      <c r="B6" s="6" t="n">
        <v>246000</v>
      </c>
      <c r="C6" s="6" t="n">
        <v>246000</v>
      </c>
      <c r="D6" s="6" t="n">
        <v>246000</v>
      </c>
    </row>
    <row r="7">
      <c r="A7" s="4" t="inlineStr">
        <is>
          <t>Weighted Average Exercise Price</t>
        </is>
      </c>
      <c r="B7" s="7" t="n">
        <v>2.34</v>
      </c>
      <c r="C7" s="7" t="n">
        <v>2.34</v>
      </c>
    </row>
    <row r="8">
      <c r="A8" s="4" t="inlineStr">
        <is>
          <t>Expiration</t>
        </is>
      </c>
      <c r="B8" s="4" t="inlineStr">
        <is>
          <t>Dec. 31,
		2022</t>
        </is>
      </c>
      <c r="C8" s="4" t="inlineStr">
        <is>
          <t>Dec. 31,
		2022</t>
        </is>
      </c>
    </row>
    <row r="9">
      <c r="A9" s="4" t="inlineStr">
        <is>
          <t>Date of Issuance</t>
        </is>
      </c>
      <c r="B9" s="4" t="inlineStr">
        <is>
          <t>Dec. 7,
		2015</t>
        </is>
      </c>
      <c r="C9" s="4" t="inlineStr">
        <is>
          <t>Dec. 7,
		2015</t>
        </is>
      </c>
    </row>
    <row r="10">
      <c r="A10" s="4" t="inlineStr">
        <is>
          <t>Series N warrants [Member]</t>
        </is>
      </c>
    </row>
    <row r="11">
      <c r="A11" s="4" t="inlineStr">
        <is>
          <t>Shares of Common Stock Issuable from Warrants</t>
        </is>
      </c>
      <c r="B11" s="6" t="n">
        <v>767000</v>
      </c>
      <c r="C11" s="6" t="n">
        <v>767000</v>
      </c>
      <c r="D11" s="6" t="n">
        <v>767000</v>
      </c>
    </row>
    <row r="12">
      <c r="A12" s="4" t="inlineStr">
        <is>
          <t>Weighted Average Exercise Price</t>
        </is>
      </c>
      <c r="B12" s="7" t="n">
        <v>3.38</v>
      </c>
      <c r="C12" s="7" t="n">
        <v>3.38</v>
      </c>
    </row>
    <row r="13">
      <c r="A13" s="4" t="inlineStr">
        <is>
          <t>Expiration</t>
        </is>
      </c>
      <c r="B13" s="4" t="inlineStr">
        <is>
          <t>Dec. 31,
		2022</t>
        </is>
      </c>
      <c r="C13" s="4" t="inlineStr">
        <is>
          <t>Dec. 31,
		2022</t>
        </is>
      </c>
    </row>
    <row r="14">
      <c r="A14" s="4" t="inlineStr">
        <is>
          <t>Date of Issuance</t>
        </is>
      </c>
      <c r="B14" s="4" t="inlineStr">
        <is>
          <t>Dec. 31,
		2015</t>
        </is>
      </c>
      <c r="C14" s="4" t="inlineStr">
        <is>
          <t>Dec. 31,
		2015</t>
        </is>
      </c>
    </row>
    <row r="15">
      <c r="A15" s="4" t="inlineStr">
        <is>
          <t>Series P warrants [Member]</t>
        </is>
      </c>
    </row>
    <row r="16">
      <c r="A16" s="4" t="inlineStr">
        <is>
          <t>Shares of Common Stock Issuable from Warrants</t>
        </is>
      </c>
      <c r="B16" s="6" t="n">
        <v>213500</v>
      </c>
      <c r="C16" s="6" t="n">
        <v>213500</v>
      </c>
      <c r="D16" s="6" t="n">
        <v>213500</v>
      </c>
    </row>
    <row r="17">
      <c r="A17" s="4" t="inlineStr">
        <is>
          <t>Weighted Average Exercise Price</t>
        </is>
      </c>
      <c r="B17" s="7" t="n">
        <v>3.7</v>
      </c>
      <c r="C17" s="7" t="n">
        <v>3.7</v>
      </c>
    </row>
    <row r="18">
      <c r="A18" s="4" t="inlineStr">
        <is>
          <t>Expiration</t>
        </is>
      </c>
      <c r="B18" s="4" t="inlineStr">
        <is>
          <t>Dec. 31,
		2022</t>
        </is>
      </c>
      <c r="C18" s="4" t="inlineStr">
        <is>
          <t>Dec. 31,
		2022</t>
        </is>
      </c>
    </row>
    <row r="19">
      <c r="A19" s="4" t="inlineStr">
        <is>
          <t>Date of Issuance</t>
        </is>
      </c>
      <c r="B19" s="4" t="inlineStr">
        <is>
          <t>Mar. 25,
		2016</t>
        </is>
      </c>
      <c r="C19" s="4" t="inlineStr">
        <is>
          <t>Mar. 25,
		2016</t>
        </is>
      </c>
    </row>
    <row r="20">
      <c r="A20" s="4" t="inlineStr">
        <is>
          <t>Series R warrants [Member]</t>
        </is>
      </c>
    </row>
    <row r="21">
      <c r="A21" s="4" t="inlineStr">
        <is>
          <t>Shares of Common Stock Issuable from Warrants</t>
        </is>
      </c>
      <c r="B21" s="6" t="n">
        <v>468750</v>
      </c>
      <c r="C21" s="6" t="n">
        <v>468750</v>
      </c>
      <c r="D21" s="6" t="n">
        <v>468750</v>
      </c>
    </row>
    <row r="22">
      <c r="A22" s="4" t="inlineStr">
        <is>
          <t>Weighted Average Exercise Price</t>
        </is>
      </c>
      <c r="B22" s="5" t="n">
        <v>4</v>
      </c>
      <c r="C22" s="5" t="n">
        <v>4</v>
      </c>
    </row>
    <row r="23">
      <c r="A23" s="4" t="inlineStr">
        <is>
          <t>Expiration</t>
        </is>
      </c>
      <c r="B23" s="4" t="inlineStr">
        <is>
          <t>Dec. 31,
		2022</t>
        </is>
      </c>
      <c r="C23" s="4" t="inlineStr">
        <is>
          <t>Dec. 31,
		2022</t>
        </is>
      </c>
    </row>
    <row r="24">
      <c r="A24" s="4" t="inlineStr">
        <is>
          <t>Date of Issuance</t>
        </is>
      </c>
      <c r="B24" s="4" t="inlineStr">
        <is>
          <t>Jun. 20,
		2016</t>
        </is>
      </c>
      <c r="C24" s="4" t="inlineStr">
        <is>
          <t>Jun. 20,
		2016</t>
        </is>
      </c>
    </row>
    <row r="25">
      <c r="A25" s="4" t="inlineStr">
        <is>
          <t>Series S-A warrants [Member]</t>
        </is>
      </c>
    </row>
    <row r="26">
      <c r="A26" s="4" t="inlineStr">
        <is>
          <t>Shares of Common Stock Issuable from Warrants</t>
        </is>
      </c>
      <c r="B26" s="6" t="n">
        <v>300000</v>
      </c>
      <c r="C26" s="6" t="n">
        <v>300000</v>
      </c>
      <c r="D26" s="6" t="n">
        <v>300000</v>
      </c>
    </row>
    <row r="27">
      <c r="A27" s="4" t="inlineStr">
        <is>
          <t>Weighted Average Exercise Price</t>
        </is>
      </c>
      <c r="B27" s="7" t="n">
        <v>2.53</v>
      </c>
      <c r="C27" s="7" t="n">
        <v>2.53</v>
      </c>
    </row>
    <row r="28">
      <c r="A28" s="4" t="inlineStr">
        <is>
          <t>Expiration</t>
        </is>
      </c>
      <c r="B28" s="4" t="inlineStr">
        <is>
          <t>Dec. 31,
		2022</t>
        </is>
      </c>
      <c r="C28" s="4" t="inlineStr">
        <is>
          <t>Dec. 31,
		2022</t>
        </is>
      </c>
    </row>
    <row r="29">
      <c r="A29" s="4" t="inlineStr">
        <is>
          <t>Date of Issuance</t>
        </is>
      </c>
      <c r="B29" s="4" t="inlineStr">
        <is>
          <t>Jul. 24,
		2017</t>
        </is>
      </c>
      <c r="C29" s="4" t="inlineStr">
        <is>
          <t>Jul. 24,
		2017</t>
        </is>
      </c>
    </row>
    <row r="30">
      <c r="A30" s="4" t="inlineStr">
        <is>
          <t>Series S warrants [Member]</t>
        </is>
      </c>
    </row>
    <row r="31">
      <c r="A31" s="4" t="inlineStr">
        <is>
          <t>Shares of Common Stock Issuable from Warrants</t>
        </is>
      </c>
      <c r="B31" s="6" t="n">
        <v>821600</v>
      </c>
      <c r="C31" s="6" t="n">
        <v>821600</v>
      </c>
      <c r="D31" s="6" t="n">
        <v>821600</v>
      </c>
    </row>
    <row r="32">
      <c r="A32" s="4" t="inlineStr">
        <is>
          <t>Weighted Average Exercise Price</t>
        </is>
      </c>
      <c r="B32" s="7" t="n">
        <v>3.42</v>
      </c>
      <c r="C32" s="7" t="n">
        <v>3.42</v>
      </c>
    </row>
    <row r="33">
      <c r="A33" s="4" t="inlineStr">
        <is>
          <t>Expiration</t>
        </is>
      </c>
      <c r="B33" s="4" t="inlineStr">
        <is>
          <t>Sep. 29,
		2022</t>
        </is>
      </c>
      <c r="C33" s="4" t="inlineStr">
        <is>
          <t>Sep. 29,
		2022</t>
        </is>
      </c>
    </row>
    <row r="34">
      <c r="A34" s="4" t="inlineStr">
        <is>
          <t>Date of Issuance</t>
        </is>
      </c>
      <c r="B34" s="4" t="inlineStr">
        <is>
          <t>Sep. 29,
		2017</t>
        </is>
      </c>
      <c r="C34" s="4" t="inlineStr">
        <is>
          <t>Sep. 29,
		2017</t>
        </is>
      </c>
    </row>
    <row r="35">
      <c r="A35" s="4" t="inlineStr">
        <is>
          <t>Series T warrants [Member]</t>
        </is>
      </c>
    </row>
    <row r="36">
      <c r="A36" s="4" t="inlineStr">
        <is>
          <t>Shares of Common Stock Issuable from Warrants</t>
        </is>
      </c>
      <c r="B36" s="6" t="n">
        <v>16666667</v>
      </c>
      <c r="C36" s="6" t="n">
        <v>16666667</v>
      </c>
      <c r="D36" s="6" t="n">
        <v>16666667</v>
      </c>
    </row>
    <row r="37">
      <c r="A37" s="4" t="inlineStr">
        <is>
          <t>Weighted Average Exercise Price</t>
        </is>
      </c>
      <c r="B37" s="7" t="n">
        <v>1.7</v>
      </c>
      <c r="C37" s="7" t="n">
        <v>1.7</v>
      </c>
    </row>
    <row r="38">
      <c r="A38" s="4" t="inlineStr">
        <is>
          <t>Expiration</t>
        </is>
      </c>
      <c r="B38" s="4" t="inlineStr">
        <is>
          <t>Nov. 26,
		2025</t>
        </is>
      </c>
      <c r="C38" s="4" t="inlineStr">
        <is>
          <t>Nov. 26,
		2025</t>
        </is>
      </c>
    </row>
    <row r="39">
      <c r="A39" s="4" t="inlineStr">
        <is>
          <t>Date of Issuance</t>
        </is>
      </c>
      <c r="B39" s="4" t="inlineStr">
        <is>
          <t>Nov. 26,
		2018</t>
        </is>
      </c>
      <c r="C39" s="4" t="inlineStr">
        <is>
          <t>Nov. 26,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on Stock and Warrants (Details Narrative) - $ / shares</t>
        </is>
      </c>
      <c r="B1" s="2" t="inlineStr">
        <is>
          <t>12 Months Ended</t>
        </is>
      </c>
    </row>
    <row r="2">
      <c r="B2" s="2" t="inlineStr">
        <is>
          <t>Aug. 31, 2019</t>
        </is>
      </c>
      <c r="C2" s="2" t="inlineStr">
        <is>
          <t>Nov. 30, 2020</t>
        </is>
      </c>
      <c r="D2" s="2" t="inlineStr">
        <is>
          <t>Aug. 31, 2020</t>
        </is>
      </c>
    </row>
    <row r="3">
      <c r="A3" s="4" t="inlineStr">
        <is>
          <t>Common stock, par value</t>
        </is>
      </c>
      <c r="B3" s="8" t="n">
        <v>0.001</v>
      </c>
      <c r="C3" s="8" t="n">
        <v>0.001</v>
      </c>
      <c r="D3" s="8" t="n">
        <v>0.001</v>
      </c>
    </row>
    <row r="4">
      <c r="A4" s="4" t="inlineStr">
        <is>
          <t>Common stock, shares authorized</t>
        </is>
      </c>
      <c r="B4" s="6" t="n">
        <v>300000000</v>
      </c>
      <c r="C4" s="6" t="n">
        <v>300000000</v>
      </c>
      <c r="D4" s="6" t="n">
        <v>300000000</v>
      </c>
    </row>
    <row r="5">
      <c r="A5" s="4" t="inlineStr">
        <is>
          <t>Common stock, shares issued</t>
        </is>
      </c>
      <c r="B5" s="6" t="n">
        <v>52959323</v>
      </c>
      <c r="C5" s="6" t="n">
        <v>52959323</v>
      </c>
      <c r="D5" s="6" t="n">
        <v>52959323</v>
      </c>
    </row>
    <row r="6">
      <c r="A6" s="4" t="inlineStr">
        <is>
          <t>Common stock, shares outstanding</t>
        </is>
      </c>
      <c r="B6" s="6" t="n">
        <v>52959323</v>
      </c>
      <c r="C6" s="6" t="n">
        <v>52959323</v>
      </c>
      <c r="D6" s="6" t="n">
        <v>52959323</v>
      </c>
    </row>
    <row r="7">
      <c r="A7" s="4" t="inlineStr">
        <is>
          <t>2006 Incentive Stock Option Plan [Member]</t>
        </is>
      </c>
    </row>
    <row r="8">
      <c r="A8" s="4" t="inlineStr">
        <is>
          <t>Reserved for issuance under long term incentive plan</t>
        </is>
      </c>
      <c r="D8" s="6" t="n">
        <v>6036685</v>
      </c>
    </row>
    <row r="9">
      <c r="A9" s="4" t="inlineStr">
        <is>
          <t>2006 Incentive Stock Option Plan [Member] | October 10, 2006 [Member]</t>
        </is>
      </c>
    </row>
    <row r="10">
      <c r="A10" s="4" t="inlineStr">
        <is>
          <t>Reserved for issuance under long term incentive plan</t>
        </is>
      </c>
      <c r="C10" s="6" t="n">
        <v>5734277</v>
      </c>
    </row>
    <row r="11">
      <c r="A11" s="4" t="inlineStr">
        <is>
          <t>November 2018 Private Placement [Member]</t>
        </is>
      </c>
    </row>
    <row r="12">
      <c r="A12" s="4" t="inlineStr">
        <is>
          <t>Shares issued under private placerment</t>
        </is>
      </c>
      <c r="B12" s="6" t="n">
        <v>16666667</v>
      </c>
    </row>
    <row r="13">
      <c r="A13" s="4" t="inlineStr">
        <is>
          <t>Shares issued price per share</t>
        </is>
      </c>
      <c r="B13" s="7"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15" customWidth="1" min="2" max="2"/>
    <col width="17" customWidth="1" min="3" max="3"/>
    <col width="25" customWidth="1" min="4" max="4"/>
    <col width="17" customWidth="1" min="5" max="5"/>
  </cols>
  <sheetData>
    <row r="1">
      <c r="A1" s="1" t="inlineStr">
        <is>
          <t>Stock Options (Details)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4" t="inlineStr">
        <is>
          <t>Expected dividend yield</t>
        </is>
      </c>
      <c r="B3" s="4" t="inlineStr">
        <is>
          <t xml:space="preserve"> </t>
        </is>
      </c>
      <c r="D3" s="4" t="inlineStr">
        <is>
          <t xml:space="preserve"> </t>
        </is>
      </c>
      <c r="E3" s="4" t="inlineStr">
        <is>
          <t xml:space="preserve"> </t>
        </is>
      </c>
    </row>
    <row r="4">
      <c r="A4" s="4" t="inlineStr">
        <is>
          <t>Expected stock price volatility</t>
        </is>
      </c>
      <c r="B4" s="4" t="inlineStr">
        <is>
          <t>89.44%</t>
        </is>
      </c>
    </row>
    <row r="5">
      <c r="A5" s="4" t="inlineStr">
        <is>
          <t>Risk-free interest rate</t>
        </is>
      </c>
      <c r="B5" s="4" t="inlineStr">
        <is>
          <t>0.19%</t>
        </is>
      </c>
      <c r="E5" s="4" t="inlineStr">
        <is>
          <t>1.84%</t>
        </is>
      </c>
    </row>
    <row r="6">
      <c r="A6" s="4" t="inlineStr">
        <is>
          <t>Expected term (in years)</t>
        </is>
      </c>
      <c r="B6" s="4" t="inlineStr">
        <is>
          <t>4 years</t>
        </is>
      </c>
    </row>
    <row r="7">
      <c r="A7" s="4" t="inlineStr">
        <is>
          <t>Exercise price</t>
        </is>
      </c>
      <c r="B7" s="7" t="n">
        <v>3.42</v>
      </c>
      <c r="E7" s="7" t="n">
        <v>3.54</v>
      </c>
    </row>
    <row r="8">
      <c r="A8" s="4" t="inlineStr">
        <is>
          <t>Weighted-average grant date fair-value</t>
        </is>
      </c>
      <c r="B8" s="7" t="n">
        <v>2.16</v>
      </c>
    </row>
    <row r="9">
      <c r="A9" s="4" t="inlineStr">
        <is>
          <t>Minimum [Member]</t>
        </is>
      </c>
    </row>
    <row r="10">
      <c r="A10" s="4" t="inlineStr">
        <is>
          <t>Expected stock price volatility</t>
        </is>
      </c>
      <c r="C10" s="4" t="inlineStr">
        <is>
          <t>82.94%</t>
        </is>
      </c>
      <c r="D10" s="4" t="inlineStr">
        <is>
          <t>82.94%</t>
        </is>
      </c>
      <c r="E10" s="4" t="inlineStr">
        <is>
          <t>87.42%</t>
        </is>
      </c>
    </row>
    <row r="11">
      <c r="A11" s="4" t="inlineStr">
        <is>
          <t>Risk-free interest rate</t>
        </is>
      </c>
      <c r="C11" s="4" t="inlineStr">
        <is>
          <t>1.40%</t>
        </is>
      </c>
      <c r="D11" s="4" t="inlineStr">
        <is>
          <t>0.08%</t>
        </is>
      </c>
    </row>
    <row r="12">
      <c r="A12" s="4" t="inlineStr">
        <is>
          <t>Expected term (in years)</t>
        </is>
      </c>
      <c r="C12" s="4" t="inlineStr">
        <is>
          <t>4 years 6 months</t>
        </is>
      </c>
      <c r="D12" s="4" t="inlineStr">
        <is>
          <t>1 year 10 months 14 days</t>
        </is>
      </c>
      <c r="E12" s="4" t="inlineStr">
        <is>
          <t>4 years 6 months</t>
        </is>
      </c>
    </row>
    <row r="13">
      <c r="A13" s="4" t="inlineStr">
        <is>
          <t>Exercise price</t>
        </is>
      </c>
      <c r="C13" s="7" t="n">
        <v>2.32</v>
      </c>
      <c r="D13" s="7" t="n">
        <v>2.32</v>
      </c>
    </row>
    <row r="14">
      <c r="A14" s="4" t="inlineStr">
        <is>
          <t>Weighted-average grant date fair-value</t>
        </is>
      </c>
      <c r="C14" s="7" t="n">
        <v>1.61</v>
      </c>
      <c r="D14" s="7" t="n">
        <v>1.15</v>
      </c>
      <c r="E14" s="7" t="n">
        <v>2.35</v>
      </c>
    </row>
    <row r="15">
      <c r="A15" s="4" t="inlineStr">
        <is>
          <t>Maximum [Member]</t>
        </is>
      </c>
    </row>
    <row r="16">
      <c r="A16" s="4" t="inlineStr">
        <is>
          <t>Expected stock price volatility</t>
        </is>
      </c>
      <c r="C16" s="4" t="inlineStr">
        <is>
          <t>86.23%</t>
        </is>
      </c>
      <c r="D16" s="4" t="inlineStr">
        <is>
          <t>99.44%</t>
        </is>
      </c>
      <c r="E16" s="4" t="inlineStr">
        <is>
          <t>87.84%</t>
        </is>
      </c>
    </row>
    <row r="17">
      <c r="A17" s="4" t="inlineStr">
        <is>
          <t>Risk-free interest rate</t>
        </is>
      </c>
      <c r="C17" s="4" t="inlineStr">
        <is>
          <t>1.69%</t>
        </is>
      </c>
      <c r="D17" s="4" t="inlineStr">
        <is>
          <t>1.69%</t>
        </is>
      </c>
    </row>
    <row r="18">
      <c r="A18" s="4" t="inlineStr">
        <is>
          <t>Expected term (in years)</t>
        </is>
      </c>
      <c r="C18" s="4" t="inlineStr">
        <is>
          <t>5 years 9 months</t>
        </is>
      </c>
      <c r="D18" s="4" t="inlineStr">
        <is>
          <t>5 years 9 months</t>
        </is>
      </c>
      <c r="E18" s="4" t="inlineStr">
        <is>
          <t>5 years</t>
        </is>
      </c>
    </row>
    <row r="19">
      <c r="A19" s="4" t="inlineStr">
        <is>
          <t>Exercise price</t>
        </is>
      </c>
      <c r="C19" s="7" t="n">
        <v>3.54</v>
      </c>
      <c r="D19" s="5" t="n">
        <v>8</v>
      </c>
    </row>
    <row r="20">
      <c r="A20" s="4" t="inlineStr">
        <is>
          <t>Weighted-average grant date fair-value</t>
        </is>
      </c>
      <c r="C20" s="7" t="n">
        <v>1.55</v>
      </c>
      <c r="D20" s="7" t="n">
        <v>1.84</v>
      </c>
      <c r="E20" s="7" t="n">
        <v>2.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5" customWidth="1" min="2" max="2"/>
    <col width="25" customWidth="1" min="3" max="3"/>
    <col width="14" customWidth="1" min="4" max="4"/>
  </cols>
  <sheetData>
    <row r="1">
      <c r="A1" s="1" t="inlineStr">
        <is>
          <t>Stock Options (Details 1) - USD ($)</t>
        </is>
      </c>
      <c r="B1" s="2" t="inlineStr">
        <is>
          <t>3 Months Ended</t>
        </is>
      </c>
      <c r="C1" s="2" t="inlineStr">
        <is>
          <t>12 Months Ended</t>
        </is>
      </c>
    </row>
    <row r="2">
      <c r="B2" s="2" t="inlineStr">
        <is>
          <t>Nov. 30, 2020</t>
        </is>
      </c>
      <c r="C2" s="2" t="inlineStr">
        <is>
          <t>Aug. 31, 2020</t>
        </is>
      </c>
      <c r="D2" s="2" t="inlineStr">
        <is>
          <t>Aug. 31, 2019</t>
        </is>
      </c>
    </row>
    <row r="3">
      <c r="A3" s="3" t="inlineStr">
        <is>
          <t>Number of Options</t>
        </is>
      </c>
    </row>
    <row r="4">
      <c r="A4" s="4" t="inlineStr">
        <is>
          <t>Outstanding Beginning</t>
        </is>
      </c>
      <c r="B4" s="6" t="n">
        <v>7804734</v>
      </c>
    </row>
    <row r="5">
      <c r="A5" s="4" t="inlineStr">
        <is>
          <t>Outstanding Ending</t>
        </is>
      </c>
      <c r="B5" s="6" t="n">
        <v>7817234</v>
      </c>
      <c r="C5" s="6" t="n">
        <v>7804734</v>
      </c>
    </row>
    <row r="6">
      <c r="A6" s="4" t="inlineStr">
        <is>
          <t>Exercisable Ending</t>
        </is>
      </c>
      <c r="B6" s="6" t="n">
        <v>3956434</v>
      </c>
      <c r="C6" s="6" t="n">
        <v>3853734</v>
      </c>
    </row>
    <row r="7">
      <c r="A7" s="3" t="inlineStr">
        <is>
          <t>Weighted Average Exercise Price ($)</t>
        </is>
      </c>
    </row>
    <row r="8">
      <c r="A8" s="4" t="inlineStr">
        <is>
          <t>Weighted-average exercise price Beginning</t>
        </is>
      </c>
      <c r="B8" s="7" t="n">
        <v>4.16</v>
      </c>
    </row>
    <row r="9">
      <c r="A9" s="4" t="inlineStr">
        <is>
          <t>Grants</t>
        </is>
      </c>
      <c r="B9" s="9" t="n">
        <v>3.42</v>
      </c>
      <c r="D9" s="7" t="n">
        <v>3.54</v>
      </c>
    </row>
    <row r="10">
      <c r="A10" s="4" t="inlineStr">
        <is>
          <t>Weighted-average exercise price Ending</t>
        </is>
      </c>
      <c r="B10" s="9" t="n">
        <v>4.16</v>
      </c>
      <c r="C10" s="7" t="n">
        <v>4.16</v>
      </c>
    </row>
    <row r="11">
      <c r="A11" s="4" t="inlineStr">
        <is>
          <t>Exercisable Ending</t>
        </is>
      </c>
      <c r="B11" s="7" t="n">
        <v>3.66</v>
      </c>
      <c r="C11" s="7" t="n">
        <v>3.64</v>
      </c>
    </row>
    <row r="12">
      <c r="A12" s="3" t="inlineStr">
        <is>
          <t>Weighted Average Remaining Contractual Term</t>
        </is>
      </c>
    </row>
    <row r="13">
      <c r="A13" s="4" t="inlineStr">
        <is>
          <t>Outstanding Ending</t>
        </is>
      </c>
      <c r="B13" s="4" t="inlineStr">
        <is>
          <t>5 years 3 months 15 days</t>
        </is>
      </c>
      <c r="C13" s="4" t="inlineStr">
        <is>
          <t>5 years 6 months 14 days</t>
        </is>
      </c>
    </row>
    <row r="14">
      <c r="A14" s="3" t="inlineStr">
        <is>
          <t>Aggregate Intrinsic Value ($)</t>
        </is>
      </c>
    </row>
    <row r="15">
      <c r="A15" s="4" t="inlineStr">
        <is>
          <t>Outstanding Ending</t>
        </is>
      </c>
      <c r="B15" s="5" t="n">
        <v>25886685</v>
      </c>
      <c r="C15" s="5" t="n">
        <v>3030518</v>
      </c>
    </row>
    <row r="16">
      <c r="A16" s="4" t="inlineStr">
        <is>
          <t>Stock Option [Member]</t>
        </is>
      </c>
    </row>
    <row r="17">
      <c r="A17" s="3" t="inlineStr">
        <is>
          <t>Number of Options</t>
        </is>
      </c>
    </row>
    <row r="18">
      <c r="A18" s="4" t="inlineStr">
        <is>
          <t>Outstanding Beginning</t>
        </is>
      </c>
      <c r="B18" s="6" t="n">
        <v>7804734</v>
      </c>
      <c r="C18" s="6" t="n">
        <v>2777334</v>
      </c>
      <c r="D18" s="6" t="n">
        <v>1291334</v>
      </c>
    </row>
    <row r="19">
      <c r="A19" s="4" t="inlineStr">
        <is>
          <t>Grants</t>
        </is>
      </c>
      <c r="B19" s="6" t="n">
        <v>50000</v>
      </c>
      <c r="C19" s="6" t="n">
        <v>5158000</v>
      </c>
      <c r="D19" s="6" t="n">
        <v>1506000</v>
      </c>
    </row>
    <row r="20">
      <c r="A20" s="4" t="inlineStr">
        <is>
          <t>Forfeitures and cancellations</t>
        </is>
      </c>
      <c r="B20" s="6" t="n">
        <v>-37500</v>
      </c>
      <c r="C20" s="6" t="n">
        <v>-130600</v>
      </c>
      <c r="D20" s="6" t="n">
        <v>-20000</v>
      </c>
    </row>
    <row r="21">
      <c r="A21" s="4" t="inlineStr">
        <is>
          <t>Outstanding Ending</t>
        </is>
      </c>
      <c r="B21" s="6" t="n">
        <v>7817234</v>
      </c>
      <c r="C21" s="6" t="n">
        <v>7804734</v>
      </c>
      <c r="D21" s="6" t="n">
        <v>2777334</v>
      </c>
    </row>
    <row r="22">
      <c r="A22" s="4" t="inlineStr">
        <is>
          <t>Exercisable Ending</t>
        </is>
      </c>
      <c r="B22" s="6" t="n">
        <v>3956434</v>
      </c>
      <c r="C22" s="6" t="n">
        <v>3853734</v>
      </c>
    </row>
    <row r="23">
      <c r="A23" s="3" t="inlineStr">
        <is>
          <t>Weighted Average Exercise Price ($)</t>
        </is>
      </c>
    </row>
    <row r="24">
      <c r="A24" s="4" t="inlineStr">
        <is>
          <t>Weighted-average exercise price Beginning</t>
        </is>
      </c>
      <c r="B24" s="7" t="n">
        <v>4.16</v>
      </c>
      <c r="C24" s="7" t="n">
        <v>4.31</v>
      </c>
      <c r="D24" s="7" t="n">
        <v>5.22</v>
      </c>
    </row>
    <row r="25">
      <c r="A25" s="4" t="inlineStr">
        <is>
          <t>Grants</t>
        </is>
      </c>
      <c r="B25" s="9" t="n">
        <v>3.42</v>
      </c>
      <c r="C25" s="9" t="n">
        <v>4.06</v>
      </c>
      <c r="D25" s="9" t="n">
        <v>3.54</v>
      </c>
    </row>
    <row r="26">
      <c r="A26" s="4" t="inlineStr">
        <is>
          <t>Forfeitures and cancellations</t>
        </is>
      </c>
      <c r="B26" s="9" t="n">
        <v>3.54</v>
      </c>
      <c r="C26" s="9" t="n">
        <v>3.54</v>
      </c>
      <c r="D26" s="9" t="n">
        <v>4.87</v>
      </c>
    </row>
    <row r="27">
      <c r="A27" s="4" t="inlineStr">
        <is>
          <t>Weighted-average exercise price Ending</t>
        </is>
      </c>
      <c r="B27" s="9" t="n">
        <v>4.16</v>
      </c>
      <c r="C27" s="9" t="n">
        <v>4.16</v>
      </c>
      <c r="D27" s="7" t="n">
        <v>4.31</v>
      </c>
    </row>
    <row r="28">
      <c r="A28" s="4" t="inlineStr">
        <is>
          <t>Exercisable Ending</t>
        </is>
      </c>
      <c r="B28" s="7" t="n">
        <v>3.66</v>
      </c>
      <c r="C28" s="7" t="n">
        <v>3.64</v>
      </c>
    </row>
    <row r="29">
      <c r="A29" s="3" t="inlineStr">
        <is>
          <t>Weighted Average Remaining Contractual Term</t>
        </is>
      </c>
    </row>
    <row r="30">
      <c r="A30" s="4" t="inlineStr">
        <is>
          <t>Outstanding Ending</t>
        </is>
      </c>
      <c r="B30" s="4" t="inlineStr">
        <is>
          <t>5 years 3 months 15 days</t>
        </is>
      </c>
      <c r="C30" s="4" t="inlineStr">
        <is>
          <t>5 years 6 months 14 days</t>
        </is>
      </c>
    </row>
    <row r="31">
      <c r="A31" s="4" t="inlineStr">
        <is>
          <t>Exercisable Ending</t>
        </is>
      </c>
      <c r="B31" s="4" t="inlineStr">
        <is>
          <t>6 years 3 months 19 days</t>
        </is>
      </c>
      <c r="C31" s="4" t="inlineStr">
        <is>
          <t>6 years 6 months 14 days</t>
        </is>
      </c>
    </row>
    <row r="32">
      <c r="A32" s="3" t="inlineStr">
        <is>
          <t>Aggregate Intrinsic Value ($)</t>
        </is>
      </c>
    </row>
    <row r="33">
      <c r="A33" s="4" t="inlineStr">
        <is>
          <t>Outstanding Ending</t>
        </is>
      </c>
      <c r="B33" s="5" t="n">
        <v>27557385</v>
      </c>
      <c r="C33" s="5" t="n">
        <v>3030518</v>
      </c>
    </row>
    <row r="34">
      <c r="A34" s="4" t="inlineStr">
        <is>
          <t>Exercisable Ending</t>
        </is>
      </c>
      <c r="B34" s="5" t="n">
        <v>15789872</v>
      </c>
      <c r="C34" s="5" t="n">
        <v>152690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Stock Options (Details 2)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Stock Compensation Expense:</t>
        </is>
      </c>
    </row>
    <row r="4">
      <c r="A4" s="4" t="inlineStr">
        <is>
          <t>Total stock based compensation expense</t>
        </is>
      </c>
      <c r="B4" s="5" t="n">
        <v>1838532</v>
      </c>
      <c r="C4" s="5" t="n">
        <v>420970</v>
      </c>
      <c r="D4" s="5" t="n">
        <v>4872909</v>
      </c>
      <c r="E4" s="5" t="n">
        <v>3959367</v>
      </c>
    </row>
    <row r="5">
      <c r="A5" s="4" t="inlineStr">
        <is>
          <t>Stock Option [Member]</t>
        </is>
      </c>
    </row>
    <row r="6">
      <c r="A6" s="3" t="inlineStr">
        <is>
          <t>Stock Compensation Expense:</t>
        </is>
      </c>
    </row>
    <row r="7">
      <c r="A7" s="4" t="inlineStr">
        <is>
          <t>SG&amp;A</t>
        </is>
      </c>
      <c r="B7" s="6" t="n">
        <v>1533824</v>
      </c>
      <c r="C7" s="6" t="n">
        <v>172219</v>
      </c>
      <c r="D7" s="6" t="n">
        <v>3788538</v>
      </c>
      <c r="E7" s="6" t="n">
        <v>2993532</v>
      </c>
    </row>
    <row r="8">
      <c r="A8" s="4" t="inlineStr">
        <is>
          <t>R&amp;D</t>
        </is>
      </c>
      <c r="B8" s="6" t="n">
        <v>304708</v>
      </c>
      <c r="C8" s="6" t="n">
        <v>248751</v>
      </c>
      <c r="D8" s="6" t="n">
        <v>1084371</v>
      </c>
      <c r="E8" s="6" t="n">
        <v>965835</v>
      </c>
    </row>
    <row r="9">
      <c r="A9" s="4" t="inlineStr">
        <is>
          <t>Total stock based compensation expense</t>
        </is>
      </c>
      <c r="B9" s="5" t="n">
        <v>1838532</v>
      </c>
      <c r="C9" s="5" t="n">
        <v>420970</v>
      </c>
      <c r="D9" s="5" t="n">
        <v>4872909</v>
      </c>
      <c r="E9" s="5" t="n">
        <v>39593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Stock Options (Details 3) - $ / shares</t>
        </is>
      </c>
      <c r="B1" s="2" t="inlineStr">
        <is>
          <t>3 Months Ended</t>
        </is>
      </c>
      <c r="C1" s="2" t="inlineStr">
        <is>
          <t>12 Months Ended</t>
        </is>
      </c>
    </row>
    <row r="2">
      <c r="B2" s="2" t="inlineStr">
        <is>
          <t>Nov. 30, 2020</t>
        </is>
      </c>
      <c r="C2" s="2" t="inlineStr">
        <is>
          <t>Aug. 31, 2020</t>
        </is>
      </c>
    </row>
    <row r="3">
      <c r="A3" s="4" t="inlineStr">
        <is>
          <t>Number of Shares Subject to Outstanding Options</t>
        </is>
      </c>
      <c r="B3" s="6" t="n">
        <v>7817234</v>
      </c>
      <c r="C3" s="6" t="n">
        <v>7804734</v>
      </c>
    </row>
    <row r="4">
      <c r="A4" s="4" t="inlineStr">
        <is>
          <t>Weighted average contractural life (years)</t>
        </is>
      </c>
      <c r="B4" s="4" t="inlineStr">
        <is>
          <t>5 years 3 months 15 days</t>
        </is>
      </c>
      <c r="C4" s="4" t="inlineStr">
        <is>
          <t>5 years 6 months 14 days</t>
        </is>
      </c>
    </row>
    <row r="5">
      <c r="A5" s="4" t="inlineStr">
        <is>
          <t>Weighted-average exercise price</t>
        </is>
      </c>
      <c r="B5" s="7" t="n">
        <v>4.16</v>
      </c>
      <c r="C5" s="7" t="n">
        <v>4.16</v>
      </c>
    </row>
    <row r="6">
      <c r="A6" s="4" t="inlineStr">
        <is>
          <t>Number of Shares Subject to options exercisable</t>
        </is>
      </c>
      <c r="B6" s="6" t="n">
        <v>3956434</v>
      </c>
      <c r="C6" s="6" t="n">
        <v>3853734</v>
      </c>
    </row>
    <row r="7">
      <c r="A7" s="4" t="inlineStr">
        <is>
          <t>Weighted average contractural life (years) of options exercisable</t>
        </is>
      </c>
      <c r="B7" s="4" t="inlineStr">
        <is>
          <t>6 years 3 months 19 days</t>
        </is>
      </c>
      <c r="C7" s="4" t="inlineStr">
        <is>
          <t>6 years 6 months 14 days</t>
        </is>
      </c>
    </row>
    <row r="8">
      <c r="A8" s="4" t="inlineStr">
        <is>
          <t>Weighted-average exercise price of options exercisable</t>
        </is>
      </c>
      <c r="B8" s="7" t="n">
        <v>3.66</v>
      </c>
      <c r="C8" s="7" t="n">
        <v>3.64</v>
      </c>
    </row>
    <row r="9">
      <c r="A9" s="4" t="inlineStr">
        <is>
          <t>$2.32 Per Share [Member]</t>
        </is>
      </c>
    </row>
    <row r="10">
      <c r="A10" s="4" t="inlineStr">
        <is>
          <t>Number of Shares Subject to Outstanding Options</t>
        </is>
      </c>
      <c r="B10" s="6" t="n">
        <v>2500000</v>
      </c>
      <c r="C10" s="6" t="n">
        <v>153000</v>
      </c>
    </row>
    <row r="11">
      <c r="A11" s="4" t="inlineStr">
        <is>
          <t>Weighted average contractural life (years)</t>
        </is>
      </c>
      <c r="B11" s="4" t="inlineStr">
        <is>
          <t>5 years 7 months 2 days</t>
        </is>
      </c>
      <c r="C11" s="4" t="inlineStr">
        <is>
          <t>9 years 1 month 9 days</t>
        </is>
      </c>
    </row>
    <row r="12">
      <c r="A12" s="4" t="inlineStr">
        <is>
          <t>Weighted-average exercise price</t>
        </is>
      </c>
      <c r="B12" s="7" t="n">
        <v>2.6</v>
      </c>
      <c r="C12" s="7" t="n">
        <v>2.32</v>
      </c>
    </row>
    <row r="13">
      <c r="A13" s="4" t="inlineStr">
        <is>
          <t>Number of Shares Subject to options exercisable</t>
        </is>
      </c>
      <c r="B13" s="6" t="n">
        <v>1250000</v>
      </c>
      <c r="C13" s="6" t="n">
        <v>42500</v>
      </c>
    </row>
    <row r="14">
      <c r="A14" s="4" t="inlineStr">
        <is>
          <t>Weighted average contractural life (years) of options exercisable</t>
        </is>
      </c>
      <c r="B14" s="4" t="inlineStr">
        <is>
          <t>5 years 7 months 2 days</t>
        </is>
      </c>
      <c r="C14" s="4" t="inlineStr">
        <is>
          <t>9 years 1 month 9 days</t>
        </is>
      </c>
    </row>
    <row r="15">
      <c r="A15" s="4" t="inlineStr">
        <is>
          <t>Weighted-average exercise price of options exercisable</t>
        </is>
      </c>
      <c r="B15" s="7" t="n">
        <v>2.6</v>
      </c>
      <c r="C15" s="7" t="n">
        <v>2.32</v>
      </c>
    </row>
    <row r="16">
      <c r="A16" s="4" t="inlineStr">
        <is>
          <t>$2.60 Per Share [Member]</t>
        </is>
      </c>
    </row>
    <row r="17">
      <c r="A17" s="4" t="inlineStr">
        <is>
          <t>Number of Shares Subject to Outstanding Options</t>
        </is>
      </c>
      <c r="B17" s="6" t="n">
        <v>7500</v>
      </c>
      <c r="C17" s="6" t="n">
        <v>2500000</v>
      </c>
    </row>
    <row r="18">
      <c r="A18" s="4" t="inlineStr">
        <is>
          <t>Weighted average contractural life (years)</t>
        </is>
      </c>
      <c r="B18" s="4" t="inlineStr">
        <is>
          <t>5 years 11 months 15 days</t>
        </is>
      </c>
      <c r="C18" s="4" t="inlineStr">
        <is>
          <t>5 years 10 months 3 days</t>
        </is>
      </c>
    </row>
    <row r="19">
      <c r="A19" s="4" t="inlineStr">
        <is>
          <t>Weighted-average exercise price</t>
        </is>
      </c>
      <c r="B19" s="7" t="n">
        <v>3.28</v>
      </c>
      <c r="C19" s="10" t="n">
        <v>2.6</v>
      </c>
    </row>
    <row r="20">
      <c r="A20" s="4" t="inlineStr">
        <is>
          <t>Number of Shares Subject to options exercisable</t>
        </is>
      </c>
      <c r="B20" s="6" t="n">
        <v>7500</v>
      </c>
      <c r="C20" s="6" t="n">
        <v>1250000</v>
      </c>
    </row>
    <row r="21">
      <c r="A21" s="4" t="inlineStr">
        <is>
          <t>Weighted average contractural life (years) of options exercisable</t>
        </is>
      </c>
      <c r="B21" s="4" t="inlineStr">
        <is>
          <t>5 years 11 months 15 days</t>
        </is>
      </c>
      <c r="C21" s="4" t="inlineStr">
        <is>
          <t>5 years 10 months 3 days</t>
        </is>
      </c>
    </row>
    <row r="22">
      <c r="A22" s="4" t="inlineStr">
        <is>
          <t>Weighted-average exercise price of options exercisable</t>
        </is>
      </c>
      <c r="B22" s="7" t="n">
        <v>3.28</v>
      </c>
      <c r="C22" s="10" t="n">
        <v>2.6</v>
      </c>
    </row>
    <row r="23">
      <c r="A23" s="4" t="inlineStr">
        <is>
          <t>$3.28 Per Share [Member]</t>
        </is>
      </c>
    </row>
    <row r="24">
      <c r="A24" s="4" t="inlineStr">
        <is>
          <t>Number of Shares Subject to Outstanding Options</t>
        </is>
      </c>
      <c r="B24" s="6" t="n">
        <v>50000</v>
      </c>
      <c r="C24" s="6" t="n">
        <v>7500</v>
      </c>
    </row>
    <row r="25">
      <c r="A25" s="4" t="inlineStr">
        <is>
          <t>Weighted average contractural life (years)</t>
        </is>
      </c>
      <c r="B25" s="4" t="inlineStr">
        <is>
          <t>5 years 10 months 21 days</t>
        </is>
      </c>
      <c r="C25" s="4" t="inlineStr">
        <is>
          <t>6 years 2 months 16 days</t>
        </is>
      </c>
    </row>
    <row r="26">
      <c r="A26" s="4" t="inlineStr">
        <is>
          <t>Weighted-average exercise price</t>
        </is>
      </c>
      <c r="B26" s="7" t="n">
        <v>3.42</v>
      </c>
      <c r="C26" s="7" t="n">
        <v>3.28</v>
      </c>
    </row>
    <row r="27">
      <c r="A27" s="4" t="inlineStr">
        <is>
          <t>Number of Shares Subject to options exercisable</t>
        </is>
      </c>
      <c r="B27" s="6" t="n">
        <v>12500</v>
      </c>
      <c r="C27" s="6" t="n">
        <v>7500</v>
      </c>
    </row>
    <row r="28">
      <c r="A28" s="4" t="inlineStr">
        <is>
          <t>Weighted average contractural life (years) of options exercisable</t>
        </is>
      </c>
      <c r="B28" s="4" t="inlineStr">
        <is>
          <t>5 years 10 months 21 days</t>
        </is>
      </c>
      <c r="C28" s="4" t="inlineStr">
        <is>
          <t>6 years 2 months 16 days</t>
        </is>
      </c>
    </row>
    <row r="29">
      <c r="A29" s="4" t="inlineStr">
        <is>
          <t>Weighted-average exercise price of options exercisable</t>
        </is>
      </c>
      <c r="B29" s="7" t="n">
        <v>3.42</v>
      </c>
      <c r="C29" s="7" t="n">
        <v>3.28</v>
      </c>
    </row>
    <row r="30">
      <c r="A30" s="4" t="inlineStr">
        <is>
          <t>$3.46 Per Share [Member]</t>
        </is>
      </c>
    </row>
    <row r="31">
      <c r="A31" s="4" t="inlineStr">
        <is>
          <t>Number of Shares Subject to Outstanding Options</t>
        </is>
      </c>
      <c r="B31" s="6" t="n">
        <v>35000</v>
      </c>
      <c r="C31" s="6" t="n">
        <v>35000</v>
      </c>
    </row>
    <row r="32">
      <c r="A32" s="4" t="inlineStr">
        <is>
          <t>Weighted average contractural life (years)</t>
        </is>
      </c>
      <c r="B32" s="4" t="inlineStr">
        <is>
          <t>5 years 1 month 6 days</t>
        </is>
      </c>
      <c r="C32" s="4" t="inlineStr">
        <is>
          <t>5 years 4 months 6 days</t>
        </is>
      </c>
    </row>
    <row r="33">
      <c r="A33" s="4" t="inlineStr">
        <is>
          <t>Weighted-average exercise price</t>
        </is>
      </c>
      <c r="B33" s="7" t="n">
        <v>3.46</v>
      </c>
      <c r="C33" s="7" t="n">
        <v>3.46</v>
      </c>
    </row>
    <row r="34">
      <c r="A34" s="4" t="inlineStr">
        <is>
          <t>Number of Shares Subject to options exercisable</t>
        </is>
      </c>
      <c r="B34" s="6" t="n">
        <v>35000</v>
      </c>
      <c r="C34" s="6" t="n">
        <v>35000</v>
      </c>
    </row>
    <row r="35">
      <c r="A35" s="4" t="inlineStr">
        <is>
          <t>Weighted average contractural life (years) of options exercisable</t>
        </is>
      </c>
      <c r="B35" s="4" t="inlineStr">
        <is>
          <t>5 years 1 month 6 days</t>
        </is>
      </c>
      <c r="C35" s="4" t="inlineStr">
        <is>
          <t>5 years 4 months 6 days</t>
        </is>
      </c>
    </row>
    <row r="36">
      <c r="A36" s="4" t="inlineStr">
        <is>
          <t>Weighted-average exercise price of options exercisable</t>
        </is>
      </c>
      <c r="B36" s="7" t="n">
        <v>3.46</v>
      </c>
      <c r="C36" s="7" t="n">
        <v>3.46</v>
      </c>
    </row>
    <row r="37">
      <c r="A37" s="4" t="inlineStr">
        <is>
          <t>$3.54 Per Share [Member]</t>
        </is>
      </c>
    </row>
    <row r="38">
      <c r="A38" s="4" t="inlineStr">
        <is>
          <t>Number of Shares Subject to Outstanding Options</t>
        </is>
      </c>
      <c r="B38" s="6" t="n">
        <v>1342900</v>
      </c>
      <c r="C38" s="6" t="n">
        <v>1380400</v>
      </c>
    </row>
    <row r="39">
      <c r="A39" s="4" t="inlineStr">
        <is>
          <t>Weighted average contractural life (years)</t>
        </is>
      </c>
      <c r="B39" s="4" t="inlineStr">
        <is>
          <t>7 years 7 months 10 days</t>
        </is>
      </c>
      <c r="C39" s="4" t="inlineStr">
        <is>
          <t>7 years 9 months 11 days</t>
        </is>
      </c>
    </row>
    <row r="40">
      <c r="A40" s="4" t="inlineStr">
        <is>
          <t>Weighted-average exercise price</t>
        </is>
      </c>
      <c r="B40" s="7" t="n">
        <v>3.54</v>
      </c>
      <c r="C40" s="7" t="n">
        <v>3.54</v>
      </c>
    </row>
    <row r="41">
      <c r="A41" s="4" t="inlineStr">
        <is>
          <t>Number of Shares Subject to options exercisable</t>
        </is>
      </c>
      <c r="B41" s="6" t="n">
        <v>1140350</v>
      </c>
      <c r="C41" s="6" t="n">
        <v>1125900</v>
      </c>
    </row>
    <row r="42">
      <c r="A42" s="4" t="inlineStr">
        <is>
          <t>Weighted average contractural life (years) of options exercisable</t>
        </is>
      </c>
      <c r="B42" s="4" t="inlineStr">
        <is>
          <t>8 years 1 month 20 days</t>
        </is>
      </c>
      <c r="C42" s="4" t="inlineStr">
        <is>
          <t>8 years 5 months 5 days</t>
        </is>
      </c>
    </row>
    <row r="43">
      <c r="A43" s="4" t="inlineStr">
        <is>
          <t>Weighted-average exercise price of options exercisable</t>
        </is>
      </c>
      <c r="B43" s="7" t="n">
        <v>3.54</v>
      </c>
      <c r="C43" s="7" t="n">
        <v>3.54</v>
      </c>
    </row>
    <row r="44">
      <c r="A44" s="4" t="inlineStr">
        <is>
          <t>$3.66 Per Share [Member]</t>
        </is>
      </c>
    </row>
    <row r="45">
      <c r="A45" s="4" t="inlineStr">
        <is>
          <t>Number of Shares Subject to Outstanding Options</t>
        </is>
      </c>
      <c r="B45" s="6" t="n">
        <v>1000000</v>
      </c>
      <c r="C45" s="6" t="n">
        <v>1000000</v>
      </c>
    </row>
    <row r="46">
      <c r="A46" s="4" t="inlineStr">
        <is>
          <t>Weighted average contractural life (years)</t>
        </is>
      </c>
      <c r="B46" s="4" t="inlineStr">
        <is>
          <t>2 years 9 months</t>
        </is>
      </c>
      <c r="C46" s="4" t="inlineStr">
        <is>
          <t>3 years</t>
        </is>
      </c>
    </row>
    <row r="47">
      <c r="A47" s="4" t="inlineStr">
        <is>
          <t>Weighted-average exercise price</t>
        </is>
      </c>
      <c r="B47" s="7" t="n">
        <v>3.66</v>
      </c>
      <c r="C47" s="7" t="n">
        <v>3.66</v>
      </c>
    </row>
    <row r="48">
      <c r="A48" s="4" t="inlineStr">
        <is>
          <t>Number of Shares Subject to options exercisable</t>
        </is>
      </c>
      <c r="B48" s="6" t="n">
        <v>500000</v>
      </c>
      <c r="C48" s="6" t="n">
        <v>500000</v>
      </c>
    </row>
    <row r="49">
      <c r="A49" s="4" t="inlineStr">
        <is>
          <t>Weighted average contractural life (years) of options exercisable</t>
        </is>
      </c>
      <c r="B49" s="4" t="inlineStr">
        <is>
          <t>2 years 9 months</t>
        </is>
      </c>
      <c r="C49" s="4" t="inlineStr">
        <is>
          <t>3 years</t>
        </is>
      </c>
    </row>
    <row r="50">
      <c r="A50" s="4" t="inlineStr">
        <is>
          <t>Weighted-average exercise price of options exercisable</t>
        </is>
      </c>
      <c r="B50" s="7" t="n">
        <v>3.66</v>
      </c>
      <c r="C50" s="7" t="n">
        <v>3.66</v>
      </c>
    </row>
    <row r="51">
      <c r="A51" s="4" t="inlineStr">
        <is>
          <t>$4.87 Per Share [Member]</t>
        </is>
      </c>
    </row>
    <row r="52">
      <c r="A52" s="4" t="inlineStr">
        <is>
          <t>Number of Shares Subject to Outstanding Options</t>
        </is>
      </c>
      <c r="B52" s="6" t="n">
        <v>187500</v>
      </c>
      <c r="C52" s="6" t="n">
        <v>187500</v>
      </c>
    </row>
    <row r="53">
      <c r="A53" s="4" t="inlineStr">
        <is>
          <t>Weighted average contractural life (years)</t>
        </is>
      </c>
      <c r="B53" s="4" t="inlineStr">
        <is>
          <t>6 years 11 months 23 days</t>
        </is>
      </c>
      <c r="C53" s="4" t="inlineStr">
        <is>
          <t>7 years 2 months 23 days</t>
        </is>
      </c>
    </row>
    <row r="54">
      <c r="A54" s="4" t="inlineStr">
        <is>
          <t>Weighted-average exercise price</t>
        </is>
      </c>
      <c r="B54" s="7" t="n">
        <v>4.87</v>
      </c>
      <c r="C54" s="7" t="n">
        <v>4.87</v>
      </c>
    </row>
    <row r="55">
      <c r="A55" s="4" t="inlineStr">
        <is>
          <t>Number of Shares Subject to options exercisable</t>
        </is>
      </c>
      <c r="B55" s="6" t="n">
        <v>187500</v>
      </c>
      <c r="C55" s="6" t="n">
        <v>187500</v>
      </c>
    </row>
    <row r="56">
      <c r="A56" s="4" t="inlineStr">
        <is>
          <t>Weighted average contractural life (years) of options exercisable</t>
        </is>
      </c>
      <c r="B56" s="4" t="inlineStr">
        <is>
          <t>6 years 11 months 23 days</t>
        </is>
      </c>
      <c r="C56" s="4" t="inlineStr">
        <is>
          <t>7 years 2 months 23 days</t>
        </is>
      </c>
    </row>
    <row r="57">
      <c r="A57" s="4" t="inlineStr">
        <is>
          <t>Weighted-average exercise price of options exercisable</t>
        </is>
      </c>
      <c r="B57" s="7" t="n">
        <v>4.87</v>
      </c>
      <c r="C57" s="7" t="n">
        <v>4.87</v>
      </c>
    </row>
    <row r="58">
      <c r="A58" s="4" t="inlineStr">
        <is>
          <t>$5.35 Per Share [Member]</t>
        </is>
      </c>
    </row>
    <row r="59">
      <c r="A59" s="4" t="inlineStr">
        <is>
          <t>Number of Shares Subject to Outstanding Options</t>
        </is>
      </c>
      <c r="B59" s="6" t="n">
        <v>1008000</v>
      </c>
      <c r="C59" s="6" t="n">
        <v>1008000</v>
      </c>
    </row>
    <row r="60">
      <c r="A60" s="4" t="inlineStr">
        <is>
          <t>Weighted average contractural life (years)</t>
        </is>
      </c>
      <c r="B60" s="4" t="inlineStr">
        <is>
          <t>7 years 1 month 2 days</t>
        </is>
      </c>
      <c r="C60" s="4" t="inlineStr">
        <is>
          <t>7 years 4 months 2 days</t>
        </is>
      </c>
    </row>
    <row r="61">
      <c r="A61" s="4" t="inlineStr">
        <is>
          <t>Weighted-average exercise price</t>
        </is>
      </c>
      <c r="B61" s="7" t="n">
        <v>5.35</v>
      </c>
      <c r="C61" s="7" t="n">
        <v>5.35</v>
      </c>
    </row>
    <row r="62">
      <c r="A62" s="4" t="inlineStr">
        <is>
          <t>Number of Shares Subject to options exercisable</t>
        </is>
      </c>
      <c r="B62" s="6" t="n">
        <v>735000</v>
      </c>
      <c r="C62" s="6" t="n">
        <v>672000</v>
      </c>
    </row>
    <row r="63">
      <c r="A63" s="4" t="inlineStr">
        <is>
          <t>Weighted average contractural life (years) of options exercisable</t>
        </is>
      </c>
      <c r="B63" s="4" t="inlineStr">
        <is>
          <t>7 years 1 month 2 days</t>
        </is>
      </c>
      <c r="C63" s="4" t="inlineStr">
        <is>
          <t>7 years 4 months 2 days</t>
        </is>
      </c>
    </row>
    <row r="64">
      <c r="A64" s="4" t="inlineStr">
        <is>
          <t>Weighted-average exercise price of options exercisable</t>
        </is>
      </c>
      <c r="B64" s="7" t="n">
        <v>5.35</v>
      </c>
      <c r="C64" s="7" t="n">
        <v>5.35</v>
      </c>
    </row>
    <row r="65">
      <c r="A65" s="4" t="inlineStr">
        <is>
          <t>$5.94 Per Share [Member]</t>
        </is>
      </c>
    </row>
    <row r="66">
      <c r="A66" s="4" t="inlineStr">
        <is>
          <t>Number of Shares Subject to Outstanding Options</t>
        </is>
      </c>
      <c r="B66" s="6" t="n">
        <v>33334</v>
      </c>
      <c r="C66" s="6" t="n">
        <v>33334</v>
      </c>
    </row>
    <row r="67">
      <c r="A67" s="4" t="inlineStr">
        <is>
          <t>Weighted average contractural life (years)</t>
        </is>
      </c>
      <c r="B67" s="4" t="inlineStr">
        <is>
          <t>22 days</t>
        </is>
      </c>
      <c r="C67" s="4" t="inlineStr">
        <is>
          <t>3 months 22 days</t>
        </is>
      </c>
    </row>
    <row r="68">
      <c r="A68" s="4" t="inlineStr">
        <is>
          <t>Weighted-average exercise price</t>
        </is>
      </c>
      <c r="B68" s="7" t="n">
        <v>5.94</v>
      </c>
      <c r="C68" s="7" t="n">
        <v>5.94</v>
      </c>
    </row>
    <row r="69">
      <c r="A69" s="4" t="inlineStr">
        <is>
          <t>Number of Shares Subject to options exercisable</t>
        </is>
      </c>
      <c r="B69" s="6" t="n">
        <v>33334</v>
      </c>
      <c r="C69" s="6" t="n">
        <v>33334</v>
      </c>
    </row>
    <row r="70">
      <c r="A70" s="4" t="inlineStr">
        <is>
          <t>Weighted average contractural life (years) of options exercisable</t>
        </is>
      </c>
      <c r="B70" s="4" t="inlineStr">
        <is>
          <t>22 days</t>
        </is>
      </c>
      <c r="C70" s="4" t="inlineStr">
        <is>
          <t>3 months 22 days</t>
        </is>
      </c>
    </row>
    <row r="71">
      <c r="A71" s="4" t="inlineStr">
        <is>
          <t>Weighted-average exercise price of options exercisable</t>
        </is>
      </c>
      <c r="B71" s="7" t="n">
        <v>5.94</v>
      </c>
      <c r="C71" s="7" t="n">
        <v>5.94</v>
      </c>
    </row>
    <row r="72">
      <c r="A72" s="4" t="inlineStr">
        <is>
          <t>$6.00 Per Share [Member]</t>
        </is>
      </c>
    </row>
    <row r="73">
      <c r="A73" s="4" t="inlineStr">
        <is>
          <t>Number of Shares Subject to Outstanding Options</t>
        </is>
      </c>
      <c r="B73" s="6" t="n">
        <v>800000</v>
      </c>
      <c r="C73" s="6" t="n">
        <v>800000</v>
      </c>
    </row>
    <row r="74">
      <c r="A74" s="4" t="inlineStr">
        <is>
          <t>Weighted average contractural life (years)</t>
        </is>
      </c>
      <c r="B74" s="4" t="inlineStr">
        <is>
          <t>2 years 9 months</t>
        </is>
      </c>
      <c r="C74" s="4" t="inlineStr">
        <is>
          <t>3 years</t>
        </is>
      </c>
    </row>
    <row r="75">
      <c r="A75" s="4" t="inlineStr">
        <is>
          <t>Weighted-average exercise price</t>
        </is>
      </c>
      <c r="B75" s="5" t="n">
        <v>6</v>
      </c>
      <c r="C75" s="5" t="n">
        <v>6</v>
      </c>
    </row>
    <row r="76">
      <c r="A76" s="4" t="inlineStr">
        <is>
          <t>Number of Shares Subject to options exercisable</t>
        </is>
      </c>
      <c r="B76" s="4" t="inlineStr">
        <is>
          <t xml:space="preserve"> </t>
        </is>
      </c>
      <c r="C76" s="4" t="inlineStr">
        <is>
          <t xml:space="preserve"> </t>
        </is>
      </c>
    </row>
    <row r="77">
      <c r="A77" s="4" t="inlineStr">
        <is>
          <t>Weighted average contractural life (years) of options exercisable</t>
        </is>
      </c>
      <c r="B77" s="4" t="inlineStr">
        <is>
          <t>2 years 9 months</t>
        </is>
      </c>
      <c r="C77" s="4" t="inlineStr">
        <is>
          <t>3 years</t>
        </is>
      </c>
    </row>
    <row r="78">
      <c r="A78" s="4" t="inlineStr">
        <is>
          <t>Weighted-average exercise price of options exercisable</t>
        </is>
      </c>
      <c r="B78" s="5" t="n">
        <v>6</v>
      </c>
      <c r="C78" s="5" t="n">
        <v>6</v>
      </c>
    </row>
    <row r="79">
      <c r="A79" s="4" t="inlineStr">
        <is>
          <t>$8.00 Per Share [Member]</t>
        </is>
      </c>
    </row>
    <row r="80">
      <c r="A80" s="4" t="inlineStr">
        <is>
          <t>Number of Shares Subject to Outstanding Options</t>
        </is>
      </c>
      <c r="B80" s="6" t="n">
        <v>700000</v>
      </c>
      <c r="C80" s="6" t="n">
        <v>700000</v>
      </c>
    </row>
    <row r="81">
      <c r="A81" s="4" t="inlineStr">
        <is>
          <t>Weighted average contractural life (years)</t>
        </is>
      </c>
      <c r="B81" s="4" t="inlineStr">
        <is>
          <t>2 years 9 months</t>
        </is>
      </c>
      <c r="C81" s="4" t="inlineStr">
        <is>
          <t>3 years</t>
        </is>
      </c>
    </row>
    <row r="82">
      <c r="A82" s="4" t="inlineStr">
        <is>
          <t>Weighted-average exercise price</t>
        </is>
      </c>
      <c r="B82" s="5" t="n">
        <v>8</v>
      </c>
      <c r="C82" s="5" t="n">
        <v>8</v>
      </c>
    </row>
    <row r="83">
      <c r="A83" s="4" t="inlineStr">
        <is>
          <t>Number of Shares Subject to options exercisable</t>
        </is>
      </c>
      <c r="B83" s="4" t="inlineStr">
        <is>
          <t xml:space="preserve"> </t>
        </is>
      </c>
      <c r="C83" s="4" t="inlineStr">
        <is>
          <t xml:space="preserve"> </t>
        </is>
      </c>
    </row>
    <row r="84">
      <c r="A84" s="4" t="inlineStr">
        <is>
          <t>Weighted average contractural life (years) of options exercisable</t>
        </is>
      </c>
      <c r="B84" s="4" t="inlineStr">
        <is>
          <t>2 years 9 months</t>
        </is>
      </c>
      <c r="C84" s="4" t="inlineStr">
        <is>
          <t>3 years</t>
        </is>
      </c>
    </row>
    <row r="85">
      <c r="A85" s="4" t="inlineStr">
        <is>
          <t>Weighted-average exercise price of options exercisable</t>
        </is>
      </c>
      <c r="B85" s="5" t="n">
        <v>8</v>
      </c>
      <c r="C85" s="5" t="n">
        <v>8</v>
      </c>
    </row>
    <row r="86">
      <c r="A86" s="4" t="inlineStr">
        <is>
          <t>$2.32 Per Share [Member]</t>
        </is>
      </c>
    </row>
    <row r="87">
      <c r="A87" s="4" t="inlineStr">
        <is>
          <t>Number of Shares Subject to Outstanding Options</t>
        </is>
      </c>
      <c r="B87" s="6" t="n">
        <v>153000</v>
      </c>
    </row>
    <row r="88">
      <c r="A88" s="4" t="inlineStr">
        <is>
          <t>Weighted average contractural life (years)</t>
        </is>
      </c>
      <c r="B88" s="4" t="inlineStr">
        <is>
          <t>8 years 10 months 10 days</t>
        </is>
      </c>
    </row>
    <row r="89">
      <c r="A89" s="4" t="inlineStr">
        <is>
          <t>Weighted-average exercise price</t>
        </is>
      </c>
      <c r="B89" s="7" t="n">
        <v>2.32</v>
      </c>
    </row>
    <row r="90">
      <c r="A90" s="4" t="inlineStr">
        <is>
          <t>Number of Shares Subject to options exercisable</t>
        </is>
      </c>
      <c r="B90" s="6" t="n">
        <v>55250</v>
      </c>
    </row>
    <row r="91">
      <c r="A91" s="4" t="inlineStr">
        <is>
          <t>Weighted average contractural life (years) of options exercisable</t>
        </is>
      </c>
      <c r="B91" s="4" t="inlineStr">
        <is>
          <t>8 years 10 months 10 days</t>
        </is>
      </c>
    </row>
    <row r="92">
      <c r="A92" s="4" t="inlineStr">
        <is>
          <t>Weighted-average exercise price of options exercisable</t>
        </is>
      </c>
      <c r="B92" s="7" t="n">
        <v>2.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9" customWidth="1" min="2" max="2"/>
    <col width="17" customWidth="1" min="3" max="3"/>
    <col width="19" customWidth="1" min="4" max="4"/>
    <col width="25" customWidth="1" min="5" max="5"/>
    <col width="14" customWidth="1" min="6" max="6"/>
    <col width="73" customWidth="1" min="7" max="7"/>
    <col width="80" customWidth="1" min="8" max="8"/>
    <col width="14" customWidth="1" min="9" max="9"/>
  </cols>
  <sheetData>
    <row r="1">
      <c r="A1" s="1" t="inlineStr">
        <is>
          <t>Stock Options (Details Narrative) - USD ($)</t>
        </is>
      </c>
      <c r="B1" s="2" t="inlineStr">
        <is>
          <t>Jul. 05, 2019</t>
        </is>
      </c>
      <c r="C1" s="2" t="inlineStr">
        <is>
          <t>Oct. 09, 2019</t>
        </is>
      </c>
      <c r="D1" s="2" t="inlineStr">
        <is>
          <t>Sep. 16, 2019</t>
        </is>
      </c>
      <c r="E1" s="2" t="inlineStr">
        <is>
          <t>Nov. 30, 2020</t>
        </is>
      </c>
      <c r="F1" s="2" t="inlineStr">
        <is>
          <t>Nov. 30, 2019</t>
        </is>
      </c>
      <c r="G1" s="2" t="inlineStr">
        <is>
          <t>Jul. 02, 2020</t>
        </is>
      </c>
      <c r="H1" s="2" t="inlineStr">
        <is>
          <t>Aug. 31, 2020</t>
        </is>
      </c>
      <c r="I1" s="2" t="inlineStr">
        <is>
          <t>Aug. 31, 2019</t>
        </is>
      </c>
    </row>
    <row r="2">
      <c r="A2" s="4" t="inlineStr">
        <is>
          <t>Closing stock price</t>
        </is>
      </c>
      <c r="E2" s="7" t="n">
        <v>7.65</v>
      </c>
      <c r="H2" s="7" t="n">
        <v>3.66</v>
      </c>
    </row>
    <row r="3">
      <c r="A3" s="4" t="inlineStr">
        <is>
          <t>Aggregate intrinsic value of options, description</t>
        </is>
      </c>
      <c r="H3" s="4" t="inlineStr">
        <is>
          <t>4,075,900 outstanding options have an exercise price below $3.66 per share</t>
        </is>
      </c>
    </row>
    <row r="4">
      <c r="A4" s="4" t="inlineStr">
        <is>
          <t>Aggregate intrinsic value of options</t>
        </is>
      </c>
      <c r="E4" s="5" t="n">
        <v>25886685</v>
      </c>
      <c r="H4" s="5" t="n">
        <v>3030518</v>
      </c>
    </row>
    <row r="5">
      <c r="A5" s="4" t="inlineStr">
        <is>
          <t>Aggregate intrinsic value of vested options</t>
        </is>
      </c>
      <c r="H5" s="6" t="n">
        <v>1526908</v>
      </c>
    </row>
    <row r="6">
      <c r="A6" s="4" t="inlineStr">
        <is>
          <t>Share based compensation expenses not yet recognized</t>
        </is>
      </c>
      <c r="E6" s="5" t="n">
        <v>5297826</v>
      </c>
      <c r="H6" s="5" t="n">
        <v>7116483</v>
      </c>
    </row>
    <row r="7">
      <c r="A7" s="4" t="inlineStr">
        <is>
          <t>Share based compensation recognition period</t>
        </is>
      </c>
      <c r="E7" s="4" t="inlineStr">
        <is>
          <t>3 years 9 months</t>
        </is>
      </c>
      <c r="H7" s="4" t="inlineStr">
        <is>
          <t>4 years</t>
        </is>
      </c>
    </row>
    <row r="8">
      <c r="A8" s="4" t="inlineStr">
        <is>
          <t>Vesting term</t>
        </is>
      </c>
      <c r="E8" s="4" t="inlineStr">
        <is>
          <t>6 years 3 months 19 days</t>
        </is>
      </c>
      <c r="H8" s="4" t="inlineStr">
        <is>
          <t>6 years 6 months 14 days</t>
        </is>
      </c>
    </row>
    <row r="9">
      <c r="A9" s="4" t="inlineStr">
        <is>
          <t>Option outstanding</t>
        </is>
      </c>
      <c r="E9" s="6" t="n">
        <v>6386567</v>
      </c>
    </row>
    <row r="10">
      <c r="A10" s="4" t="inlineStr">
        <is>
          <t>Option exercise price</t>
        </is>
      </c>
      <c r="E10" s="7" t="n">
        <v>7.65</v>
      </c>
    </row>
    <row r="11">
      <c r="A11" s="4" t="inlineStr">
        <is>
          <t>Aggregate intrinsic value of options vested</t>
        </is>
      </c>
      <c r="E11" s="5" t="n">
        <v>14070872</v>
      </c>
    </row>
    <row r="12">
      <c r="A12" s="4" t="inlineStr">
        <is>
          <t>Stock Option [Member]</t>
        </is>
      </c>
    </row>
    <row r="13">
      <c r="A13" s="4" t="inlineStr">
        <is>
          <t>Aggregate intrinsic value of options</t>
        </is>
      </c>
      <c r="E13" s="5" t="n">
        <v>27557385</v>
      </c>
      <c r="H13" s="5" t="n">
        <v>3030518</v>
      </c>
    </row>
    <row r="14">
      <c r="A14" s="4" t="inlineStr">
        <is>
          <t>Share based compensation</t>
        </is>
      </c>
      <c r="H14" s="5" t="n">
        <v>58367</v>
      </c>
    </row>
    <row r="15">
      <c r="A15" s="4" t="inlineStr">
        <is>
          <t>Forfeitures</t>
        </is>
      </c>
      <c r="E15" s="6" t="n">
        <v>37500</v>
      </c>
      <c r="H15" s="6" t="n">
        <v>130600</v>
      </c>
      <c r="I15" s="6" t="n">
        <v>20000</v>
      </c>
    </row>
    <row r="16">
      <c r="A16" s="4" t="inlineStr">
        <is>
          <t>Stock options exercise price</t>
        </is>
      </c>
      <c r="E16" s="7" t="n">
        <v>3.54</v>
      </c>
      <c r="H16" s="7" t="n">
        <v>3.54</v>
      </c>
      <c r="I16" s="7" t="n">
        <v>4.87</v>
      </c>
    </row>
    <row r="17">
      <c r="A17" s="4" t="inlineStr">
        <is>
          <t>Stock Option [Member] | Director [Member]</t>
        </is>
      </c>
    </row>
    <row r="18">
      <c r="A18" s="4" t="inlineStr">
        <is>
          <t>Stock options granted</t>
        </is>
      </c>
      <c r="E18" s="6" t="n">
        <v>50000</v>
      </c>
    </row>
    <row r="19">
      <c r="A19" s="4" t="inlineStr">
        <is>
          <t>Stock options exercise price</t>
        </is>
      </c>
      <c r="E19" s="7" t="n">
        <v>3.42</v>
      </c>
    </row>
    <row r="20">
      <c r="A20" s="4" t="inlineStr">
        <is>
          <t>Option grant term</t>
        </is>
      </c>
      <c r="E20" s="4" t="inlineStr">
        <is>
          <t>6 years</t>
        </is>
      </c>
    </row>
    <row r="21">
      <c r="A21" s="4" t="inlineStr">
        <is>
          <t>Stock Option [Member] | Employee [Member]</t>
        </is>
      </c>
    </row>
    <row r="22">
      <c r="A22" s="4" t="inlineStr">
        <is>
          <t>Stock options granted</t>
        </is>
      </c>
      <c r="F22" s="6" t="n">
        <v>153000</v>
      </c>
    </row>
    <row r="23">
      <c r="A23" s="4" t="inlineStr">
        <is>
          <t>Stock options exercise price</t>
        </is>
      </c>
      <c r="F23" s="7" t="n">
        <v>2.32</v>
      </c>
    </row>
    <row r="24">
      <c r="A24" s="4" t="inlineStr">
        <is>
          <t>Option grant term</t>
        </is>
      </c>
      <c r="F24" s="4" t="inlineStr">
        <is>
          <t>10 years</t>
        </is>
      </c>
    </row>
    <row r="25">
      <c r="A25" s="4" t="inlineStr">
        <is>
          <t>Director and CEO [Member]</t>
        </is>
      </c>
    </row>
    <row r="26">
      <c r="A26" s="4" t="inlineStr">
        <is>
          <t>Stock options grant</t>
        </is>
      </c>
      <c r="H26" s="6" t="n">
        <v>2500000</v>
      </c>
    </row>
    <row r="27">
      <c r="A27" s="4" t="inlineStr">
        <is>
          <t>Options granted, description</t>
        </is>
      </c>
      <c r="H27" s="4" t="inlineStr">
        <is>
          <t>Options granted with an exercise price of $3.66 as to 1,000,000 options, $6.00 as to 800,000 options and $8.00 as to 700,000 options</t>
        </is>
      </c>
    </row>
    <row r="28">
      <c r="A28" s="4" t="inlineStr">
        <is>
          <t>Vesting rate description</t>
        </is>
      </c>
      <c r="H28" s="4" t="inlineStr">
        <is>
          <t>500,000 on the date of grant, 800,000 on the six month anniversary, 700,000 on the one-year anniversary and 500,000 on the eighteen month anniversary</t>
        </is>
      </c>
    </row>
    <row r="29">
      <c r="A29" s="4" t="inlineStr">
        <is>
          <t>Vesting term</t>
        </is>
      </c>
      <c r="H29" s="4" t="inlineStr">
        <is>
          <t>3 years</t>
        </is>
      </c>
    </row>
    <row r="30">
      <c r="A30" s="4" t="inlineStr">
        <is>
          <t>Jatinder S. Bhogal [Member]</t>
        </is>
      </c>
    </row>
    <row r="31">
      <c r="A31" s="4" t="inlineStr">
        <is>
          <t>Stock options grant</t>
        </is>
      </c>
      <c r="G31" s="6" t="n">
        <v>2500000</v>
      </c>
    </row>
    <row r="32">
      <c r="A32" s="4" t="inlineStr">
        <is>
          <t>Stock options exercise price</t>
        </is>
      </c>
      <c r="G32" s="7" t="n">
        <v>2.6</v>
      </c>
    </row>
    <row r="33">
      <c r="A33" s="4" t="inlineStr">
        <is>
          <t>Vesting rate description</t>
        </is>
      </c>
      <c r="G33" s="4" t="inlineStr">
        <is>
          <t>vesting as to 1,250,000 options and July 1, 2021 as to 1,250,000 options</t>
        </is>
      </c>
    </row>
    <row r="34">
      <c r="A34" s="4" t="inlineStr">
        <is>
          <t>Vesting term</t>
        </is>
      </c>
      <c r="G34" s="4" t="inlineStr">
        <is>
          <t>6 years</t>
        </is>
      </c>
    </row>
    <row r="35">
      <c r="A35" s="4" t="inlineStr">
        <is>
          <t>Employee [Member]</t>
        </is>
      </c>
    </row>
    <row r="36">
      <c r="A36" s="4" t="inlineStr">
        <is>
          <t>Stock options grant</t>
        </is>
      </c>
      <c r="C36" s="6" t="n">
        <v>153000</v>
      </c>
    </row>
    <row r="37">
      <c r="A37" s="4" t="inlineStr">
        <is>
          <t>Stock options exercise price</t>
        </is>
      </c>
      <c r="C37" s="7" t="n">
        <v>2.32</v>
      </c>
    </row>
    <row r="38">
      <c r="A38" s="4" t="inlineStr">
        <is>
          <t>Vesting rate description</t>
        </is>
      </c>
      <c r="C38" s="4" t="inlineStr">
        <is>
          <t>1/36th per month</t>
        </is>
      </c>
    </row>
    <row r="39">
      <c r="A39" s="4" t="inlineStr">
        <is>
          <t>Vesting term</t>
        </is>
      </c>
      <c r="C39" s="4" t="inlineStr">
        <is>
          <t>10 years</t>
        </is>
      </c>
    </row>
    <row r="40">
      <c r="A40" s="4" t="inlineStr">
        <is>
          <t>Consultant [Member]</t>
        </is>
      </c>
    </row>
    <row r="41">
      <c r="A41" s="4" t="inlineStr">
        <is>
          <t>Stock options grant</t>
        </is>
      </c>
      <c r="D41" s="6" t="n">
        <v>5000</v>
      </c>
    </row>
    <row r="42">
      <c r="A42" s="4" t="inlineStr">
        <is>
          <t>Stock options exercise price</t>
        </is>
      </c>
      <c r="D42" s="7" t="n">
        <v>3.54</v>
      </c>
    </row>
    <row r="43">
      <c r="A43" s="4" t="inlineStr">
        <is>
          <t>Vesting rate description</t>
        </is>
      </c>
      <c r="D43" s="4" t="inlineStr">
        <is>
          <t>1/20th per quarter</t>
        </is>
      </c>
    </row>
    <row r="44">
      <c r="A44" s="4" t="inlineStr">
        <is>
          <t>Vesting term</t>
        </is>
      </c>
      <c r="D44" s="4" t="inlineStr">
        <is>
          <t>6 years</t>
        </is>
      </c>
    </row>
    <row r="45">
      <c r="A45" s="4" t="inlineStr">
        <is>
          <t>Directors and Employees [Member]</t>
        </is>
      </c>
    </row>
    <row r="46">
      <c r="A46" s="4" t="inlineStr">
        <is>
          <t>Stock options granted</t>
        </is>
      </c>
      <c r="B46" s="6" t="n">
        <v>498000</v>
      </c>
    </row>
    <row r="47">
      <c r="A47" s="4" t="inlineStr">
        <is>
          <t>Stock options exercise price</t>
        </is>
      </c>
      <c r="B47" s="7" t="n">
        <v>3.54</v>
      </c>
    </row>
    <row r="48">
      <c r="A48" s="4" t="inlineStr">
        <is>
          <t>Vesting rate description</t>
        </is>
      </c>
      <c r="B48" s="4" t="inlineStr">
        <is>
          <t>1/20th per quarter</t>
        </is>
      </c>
    </row>
    <row r="49">
      <c r="A49" s="4" t="inlineStr">
        <is>
          <t>Vesting term</t>
        </is>
      </c>
      <c r="B49" s="4" t="inlineStr">
        <is>
          <t>6 years</t>
        </is>
      </c>
    </row>
    <row r="50">
      <c r="A50" s="4" t="inlineStr">
        <is>
          <t>Director [Member]</t>
        </is>
      </c>
    </row>
    <row r="51">
      <c r="A51" s="4" t="inlineStr">
        <is>
          <t>Stock options granted</t>
        </is>
      </c>
      <c r="B51" s="6" t="n">
        <v>1008000</v>
      </c>
    </row>
    <row r="52">
      <c r="A52" s="4" t="inlineStr">
        <is>
          <t>Stock options exercise price</t>
        </is>
      </c>
      <c r="B52" s="7" t="n">
        <v>3.54</v>
      </c>
    </row>
    <row r="53">
      <c r="A53" s="4" t="inlineStr">
        <is>
          <t>Vesting term</t>
        </is>
      </c>
      <c r="B53" s="4" t="inlineStr">
        <is>
          <t>10 years</t>
        </is>
      </c>
    </row>
    <row r="54">
      <c r="A54" s="4" t="inlineStr">
        <is>
          <t>2006 Incentive Stock Option Plan [Member]</t>
        </is>
      </c>
    </row>
    <row r="55">
      <c r="A55" s="4" t="inlineStr">
        <is>
          <t>Stock options grant</t>
        </is>
      </c>
      <c r="E55" s="6" t="n">
        <v>15000000</v>
      </c>
      <c r="H55" s="6" t="n">
        <v>15000000</v>
      </c>
    </row>
    <row r="56">
      <c r="A56" s="4" t="inlineStr">
        <is>
          <t>Stock options available for grant, shares</t>
        </is>
      </c>
      <c r="H56" s="6" t="n">
        <v>6036685</v>
      </c>
    </row>
    <row r="57">
      <c r="A57" s="4" t="inlineStr">
        <is>
          <t>Net shares issued pursuant to exercises of vested options (due to the cashless exercise feature)</t>
        </is>
      </c>
      <c r="H57" s="6" t="n">
        <v>629677</v>
      </c>
    </row>
    <row r="58">
      <c r="A58" s="4" t="inlineStr">
        <is>
          <t>Stock options exercised, total</t>
        </is>
      </c>
      <c r="H58" s="6" t="n">
        <v>1305001</v>
      </c>
    </row>
    <row r="59">
      <c r="A59" s="4" t="inlineStr">
        <is>
          <t>Maturity date</t>
        </is>
      </c>
      <c r="E59" s="4" t="inlineStr">
        <is>
          <t>Nov. 30,
		2020</t>
        </is>
      </c>
      <c r="H59" s="4" t="inlineStr">
        <is>
          <t>Feb. 7,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0" customWidth="1" min="1" max="1"/>
    <col width="80" customWidth="1" min="2" max="2"/>
    <col width="13" customWidth="1" min="3" max="3"/>
    <col width="14" customWidth="1" min="4" max="4"/>
    <col width="16" customWidth="1" min="5" max="5"/>
    <col width="14" customWidth="1" min="6" max="6"/>
  </cols>
  <sheetData>
    <row r="1">
      <c r="A1" s="1" t="inlineStr">
        <is>
          <t>Lease (Details) - USD ($)</t>
        </is>
      </c>
      <c r="B1" s="2" t="inlineStr">
        <is>
          <t>3 Months Ended</t>
        </is>
      </c>
      <c r="E1" s="2" t="inlineStr">
        <is>
          <t>12 Months Ended</t>
        </is>
      </c>
    </row>
    <row r="2">
      <c r="B2" s="2" t="inlineStr">
        <is>
          <t>Nov. 30, 2020</t>
        </is>
      </c>
      <c r="C2" s="2" t="inlineStr">
        <is>
          <t>[1]</t>
        </is>
      </c>
      <c r="D2" s="2" t="inlineStr">
        <is>
          <t>Nov. 30, 2019</t>
        </is>
      </c>
      <c r="E2" s="2" t="inlineStr">
        <is>
          <t>Aug. 31, 2020</t>
        </is>
      </c>
      <c r="F2" s="2" t="inlineStr">
        <is>
          <t>Aug. 31, 2019</t>
        </is>
      </c>
    </row>
    <row r="3">
      <c r="A3" s="3" t="inlineStr">
        <is>
          <t>Notes to Financial Statements</t>
        </is>
      </c>
    </row>
    <row r="4">
      <c r="A4" s="4" t="inlineStr">
        <is>
          <t>Operating lease cost</t>
        </is>
      </c>
      <c r="B4" s="5" t="n">
        <v>32648</v>
      </c>
      <c r="D4" s="5" t="n">
        <v>6666</v>
      </c>
      <c r="E4" s="5" t="n">
        <v>26664</v>
      </c>
      <c r="F4" s="5" t="n">
        <v>8888</v>
      </c>
    </row>
    <row r="5">
      <c r="A5" s="4" t="inlineStr">
        <is>
          <t>Short-term lease costs</t>
        </is>
      </c>
      <c r="B5" s="4" t="inlineStr">
        <is>
          <t xml:space="preserve"> </t>
        </is>
      </c>
      <c r="D5" s="4" t="inlineStr">
        <is>
          <t xml:space="preserve"> </t>
        </is>
      </c>
      <c r="E5" s="4" t="inlineStr">
        <is>
          <t xml:space="preserve"> </t>
        </is>
      </c>
      <c r="F5" s="4" t="inlineStr">
        <is>
          <t xml:space="preserve"> </t>
        </is>
      </c>
    </row>
    <row r="6">
      <c r="A6" s="4" t="inlineStr">
        <is>
          <t>Total net lease costs</t>
        </is>
      </c>
      <c r="B6" s="5" t="n">
        <v>32648</v>
      </c>
      <c r="D6" s="5" t="n">
        <v>6666</v>
      </c>
      <c r="E6" s="5" t="n">
        <v>26664</v>
      </c>
      <c r="F6" s="5" t="n">
        <v>8888</v>
      </c>
    </row>
    <row r="7"/>
    <row r="8">
      <c r="A8" s="4" t="inlineStr">
        <is>
          <t>[1]</t>
        </is>
      </c>
      <c r="B8" s="4" t="inlineStr">
        <is>
          <t>Represents 3 months of rent expense at $2,222 per month, $26,400 lease termination fee and ($418) of unrecognized interest expense.</t>
        </is>
      </c>
    </row>
  </sheetData>
  <mergeCells count="9">
    <mergeCell ref="A1:A2"/>
    <mergeCell ref="B1:D1"/>
    <mergeCell ref="E1:F1"/>
    <mergeCell ref="B3:C3"/>
    <mergeCell ref="B4:C4"/>
    <mergeCell ref="B5:C5"/>
    <mergeCell ref="B6:C6"/>
    <mergeCell ref="A7:F7"/>
    <mergeCell ref="B8:F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23" customWidth="1" min="3" max="3"/>
    <col width="26" customWidth="1" min="4" max="4"/>
  </cols>
  <sheetData>
    <row r="1">
      <c r="A1" s="1" t="inlineStr">
        <is>
          <t>Lease (Details 1) - USD ($)</t>
        </is>
      </c>
      <c r="B1" s="2" t="inlineStr">
        <is>
          <t>Nov. 30, 2020</t>
        </is>
      </c>
      <c r="C1" s="2" t="inlineStr">
        <is>
          <t>Aug. 31, 2020</t>
        </is>
      </c>
      <c r="D1" s="2" t="inlineStr">
        <is>
          <t>Aug. 31, 2019</t>
        </is>
      </c>
    </row>
    <row r="2">
      <c r="A2" s="3" t="inlineStr">
        <is>
          <t>Notes to Financial Statements</t>
        </is>
      </c>
    </row>
    <row r="3">
      <c r="A3" s="4" t="inlineStr">
        <is>
          <t>Operating lease right-of-use asset</t>
        </is>
      </c>
      <c r="B3" s="4" t="inlineStr">
        <is>
          <t xml:space="preserve"> </t>
        </is>
      </c>
      <c r="C3" s="5" t="n">
        <v>42212</v>
      </c>
      <c r="D3" s="5" t="n">
        <v>65646</v>
      </c>
    </row>
    <row r="4">
      <c r="A4" s="4" t="inlineStr">
        <is>
          <t>Current maturities of operating lease</t>
        </is>
      </c>
      <c r="B4" s="4" t="inlineStr">
        <is>
          <t xml:space="preserve"> </t>
        </is>
      </c>
      <c r="C4" s="6" t="n">
        <v>24828</v>
      </c>
      <c r="D4" s="6" t="n">
        <v>23169</v>
      </c>
    </row>
    <row r="5">
      <c r="A5" s="4" t="inlineStr">
        <is>
          <t>Non-current operating lease</t>
        </is>
      </c>
      <c r="B5" s="4" t="inlineStr">
        <is>
          <t xml:space="preserve"> </t>
        </is>
      </c>
      <c r="C5" s="6" t="n">
        <v>17737</v>
      </c>
      <c r="D5" s="6" t="n">
        <v>42564</v>
      </c>
    </row>
    <row r="6">
      <c r="A6" s="4" t="inlineStr">
        <is>
          <t>Total operating lease liabilities</t>
        </is>
      </c>
      <c r="B6" s="4" t="inlineStr">
        <is>
          <t xml:space="preserve"> </t>
        </is>
      </c>
      <c r="C6" s="5" t="n">
        <v>42564</v>
      </c>
      <c r="D6" s="5" t="n">
        <v>65733</v>
      </c>
    </row>
    <row r="7">
      <c r="A7" s="4" t="inlineStr">
        <is>
          <t>Weighted Average remaining lease term (in years):</t>
        </is>
      </c>
      <c r="C7" s="4" t="inlineStr">
        <is>
          <t>1 year 8 months 2 days</t>
        </is>
      </c>
      <c r="D7" s="4" t="inlineStr">
        <is>
          <t>2 years 10 months 25 days</t>
        </is>
      </c>
    </row>
    <row r="8">
      <c r="A8" s="4" t="inlineStr">
        <is>
          <t>Discount rate:</t>
        </is>
      </c>
      <c r="B8" s="4" t="inlineStr">
        <is>
          <t xml:space="preserve"> </t>
        </is>
      </c>
      <c r="C8" s="4" t="inlineStr">
        <is>
          <t xml:space="preserve"> </t>
        </is>
      </c>
      <c r="D8" s="4" t="inlineStr">
        <is>
          <t>5.8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Lease (Details 2) - USD ($)</t>
        </is>
      </c>
      <c r="B1" s="2" t="inlineStr">
        <is>
          <t>Nov. 30, 2020</t>
        </is>
      </c>
      <c r="C1" s="2" t="inlineStr">
        <is>
          <t>Aug. 31, 2020</t>
        </is>
      </c>
      <c r="D1" s="2" t="inlineStr">
        <is>
          <t>Aug. 31, 2019</t>
        </is>
      </c>
    </row>
    <row r="2">
      <c r="A2" s="3" t="inlineStr">
        <is>
          <t>Notes to Financial Statements</t>
        </is>
      </c>
    </row>
    <row r="3">
      <c r="A3" s="4" t="inlineStr">
        <is>
          <t>2021</t>
        </is>
      </c>
      <c r="C3" s="5" t="n">
        <v>26664</v>
      </c>
    </row>
    <row r="4">
      <c r="A4" s="4" t="inlineStr">
        <is>
          <t>2022</t>
        </is>
      </c>
      <c r="C4" s="6" t="n">
        <v>18128</v>
      </c>
    </row>
    <row r="5">
      <c r="A5" s="4" t="inlineStr">
        <is>
          <t>Total lease payments</t>
        </is>
      </c>
      <c r="C5" s="6" t="n">
        <v>44792</v>
      </c>
    </row>
    <row r="6">
      <c r="A6" s="4" t="inlineStr">
        <is>
          <t>Less: Imputed interest</t>
        </is>
      </c>
      <c r="C6" s="6" t="n">
        <v>-2228</v>
      </c>
    </row>
    <row r="7">
      <c r="A7" s="4" t="inlineStr">
        <is>
          <t>Total operating lease liabilities</t>
        </is>
      </c>
      <c r="B7" s="4" t="inlineStr">
        <is>
          <t xml:space="preserve"> </t>
        </is>
      </c>
      <c r="C7" s="6" t="n">
        <v>42564</v>
      </c>
      <c r="D7" s="5" t="n">
        <v>65733</v>
      </c>
    </row>
    <row r="8">
      <c r="A8" s="4" t="inlineStr">
        <is>
          <t>Less: current lease obligations</t>
        </is>
      </c>
      <c r="B8" s="4" t="inlineStr">
        <is>
          <t xml:space="preserve"> </t>
        </is>
      </c>
      <c r="C8" s="6" t="n">
        <v>24828</v>
      </c>
      <c r="D8" s="6" t="n">
        <v>23169</v>
      </c>
    </row>
    <row r="9">
      <c r="A9" s="4" t="inlineStr">
        <is>
          <t>Long term lease obligations</t>
        </is>
      </c>
      <c r="B9" s="4" t="inlineStr">
        <is>
          <t xml:space="preserve"> </t>
        </is>
      </c>
      <c r="C9" s="5" t="n">
        <v>17737</v>
      </c>
      <c r="D9" s="5" t="n">
        <v>425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Nov. 30, 2020</t>
        </is>
      </c>
      <c r="C2" s="2" t="inlineStr">
        <is>
          <t>Nov. 30, 2019</t>
        </is>
      </c>
    </row>
    <row r="3">
      <c r="A3" s="3" t="inlineStr">
        <is>
          <t>Consolidated Statements Of Comprehensive Income</t>
        </is>
      </c>
    </row>
    <row r="4">
      <c r="A4" s="4" t="inlineStr">
        <is>
          <t>Net income (loss)</t>
        </is>
      </c>
      <c r="B4" s="5" t="n">
        <v>-2537035</v>
      </c>
      <c r="C4" s="5" t="n">
        <v>-1105278</v>
      </c>
    </row>
    <row r="5">
      <c r="A5" s="3" t="inlineStr">
        <is>
          <t>Other comprehensive income (loss):</t>
        </is>
      </c>
    </row>
    <row r="6">
      <c r="A6" s="4" t="inlineStr">
        <is>
          <t>Foreign currency translation adjustments</t>
        </is>
      </c>
      <c r="B6" s="6" t="n">
        <v>3277</v>
      </c>
      <c r="C6" s="4" t="inlineStr">
        <is>
          <t xml:space="preserve"> </t>
        </is>
      </c>
    </row>
    <row r="7">
      <c r="A7" s="4" t="inlineStr">
        <is>
          <t>Comprehensive income (loss)</t>
        </is>
      </c>
      <c r="B7" s="5" t="n">
        <v>-2533758</v>
      </c>
      <c r="C7" s="5" t="n">
        <v>-11052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 (Details Narrative) - USD ($)</t>
        </is>
      </c>
      <c r="B1" s="2" t="inlineStr">
        <is>
          <t>3 Months Ended</t>
        </is>
      </c>
      <c r="C1" s="2" t="inlineStr">
        <is>
          <t>12 Months Ended</t>
        </is>
      </c>
    </row>
    <row r="2">
      <c r="B2" s="2" t="inlineStr">
        <is>
          <t>Nov. 30, 2020</t>
        </is>
      </c>
      <c r="C2" s="2" t="inlineStr">
        <is>
          <t>Aug. 31, 2020</t>
        </is>
      </c>
    </row>
    <row r="3">
      <c r="A3" s="4" t="inlineStr">
        <is>
          <t>Lease Term</t>
        </is>
      </c>
      <c r="B3" s="4" t="inlineStr">
        <is>
          <t>3 years</t>
        </is>
      </c>
      <c r="C3" s="4" t="inlineStr">
        <is>
          <t>3 years</t>
        </is>
      </c>
    </row>
    <row r="4">
      <c r="A4" s="4" t="inlineStr">
        <is>
          <t>Lease description</t>
        </is>
      </c>
      <c r="B4" s="4" t="inlineStr">
        <is>
          <t>The Lease has an initial term of three years through May 1, 2022 with monthly rent due of $2,200 for the first two years and $2,266 during year three.</t>
        </is>
      </c>
      <c r="C4" s="4" t="inlineStr">
        <is>
          <t>The Lease has an initial term of three years through May 1, 2022 with monthly rent due of $2,200 for the first two years and $2,266 during year three. The Company has the sole option to renew the lease for an additional two years through May 1, 2024</t>
        </is>
      </c>
    </row>
    <row r="5">
      <c r="A5" s="4" t="inlineStr">
        <is>
          <t>Rent expense</t>
        </is>
      </c>
      <c r="B5" s="5" t="n">
        <v>418</v>
      </c>
    </row>
    <row r="6">
      <c r="A6" s="4" t="inlineStr">
        <is>
          <t>South Korea [Member]</t>
        </is>
      </c>
    </row>
    <row r="7">
      <c r="A7" s="4" t="inlineStr">
        <is>
          <t>Lease description</t>
        </is>
      </c>
      <c r="C7" s="4" t="inlineStr">
        <is>
          <t>The lease has a term of one year from September 23, 2020 through September 23, 2021</t>
        </is>
      </c>
    </row>
    <row r="8">
      <c r="A8" s="4" t="inlineStr">
        <is>
          <t>Operating lease expenses</t>
        </is>
      </c>
      <c r="C8" s="5" t="n">
        <v>1200</v>
      </c>
    </row>
    <row r="9">
      <c r="A9" s="4" t="inlineStr">
        <is>
          <t>Frequency of payment</t>
        </is>
      </c>
      <c r="C9" s="4" t="inlineStr">
        <is>
          <t>Month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Transactions with Related Persons (Details Narrative) - USD ($)</t>
        </is>
      </c>
      <c r="B1" s="2" t="inlineStr">
        <is>
          <t>Jul. 01, 2020</t>
        </is>
      </c>
      <c r="C1" s="2" t="inlineStr">
        <is>
          <t>Dec. 02, 2018</t>
        </is>
      </c>
      <c r="D1" s="2" t="inlineStr">
        <is>
          <t>Aug. 07, 2017</t>
        </is>
      </c>
      <c r="E1" s="2" t="inlineStr">
        <is>
          <t>Nov. 26, 2018</t>
        </is>
      </c>
      <c r="F1" s="2" t="inlineStr">
        <is>
          <t>Nov. 30, 2020</t>
        </is>
      </c>
      <c r="G1" s="2" t="inlineStr">
        <is>
          <t>Nov. 30, 2019</t>
        </is>
      </c>
      <c r="H1" s="2" t="inlineStr">
        <is>
          <t>Aug. 31, 2020</t>
        </is>
      </c>
      <c r="I1" s="2" t="inlineStr">
        <is>
          <t>Aug. 31, 2019</t>
        </is>
      </c>
    </row>
    <row r="2">
      <c r="A2" s="4" t="inlineStr">
        <is>
          <t>November 2018 Private Placement units issued in exchange for convertible debt, Amount</t>
        </is>
      </c>
      <c r="I2" s="5" t="n">
        <v>5200000</v>
      </c>
    </row>
    <row r="3">
      <c r="A3" s="4" t="inlineStr">
        <is>
          <t>November 2018 Private Placement [Member]</t>
        </is>
      </c>
    </row>
    <row r="4">
      <c r="A4" s="4" t="inlineStr">
        <is>
          <t>Issuance of common stock shares to purchase unit</t>
        </is>
      </c>
      <c r="E4" s="6" t="n">
        <v>16666667</v>
      </c>
    </row>
    <row r="5">
      <c r="A5" s="4" t="inlineStr">
        <is>
          <t>Price per unit</t>
        </is>
      </c>
      <c r="E5" s="7" t="n">
        <v>1.5</v>
      </c>
    </row>
    <row r="6">
      <c r="A6" s="4" t="inlineStr">
        <is>
          <t>Unit price, description</t>
        </is>
      </c>
      <c r="E6" s="4" t="inlineStr">
        <is>
          <t>Company’s equity securities at a price of $1.50 per Unit with each Unit comprised of (a) one share of common stock; and (b) one Series T Warrant to purchase one share of common stock at a price of $1.70 per share for a period of seven (7) years.</t>
        </is>
      </c>
    </row>
    <row r="7">
      <c r="A7" s="4" t="inlineStr">
        <is>
          <t>November 2018 Private Placement units issued in exchange for convertible debt, Shares</t>
        </is>
      </c>
      <c r="E7" s="6" t="n">
        <v>3466667</v>
      </c>
    </row>
    <row r="8">
      <c r="A8" s="4" t="inlineStr">
        <is>
          <t>November 2018 Private Placement units issued in exchange for convertible debt, Amount</t>
        </is>
      </c>
      <c r="E8" s="5" t="n">
        <v>5200000</v>
      </c>
    </row>
    <row r="9">
      <c r="A9" s="4" t="inlineStr">
        <is>
          <t>November 2018 Private Placement units issued, Amount</t>
        </is>
      </c>
      <c r="E9" s="5" t="n">
        <v>19800000</v>
      </c>
    </row>
    <row r="10">
      <c r="A10" s="4" t="inlineStr">
        <is>
          <t>Talia Jevan Properties, Inc [Member]</t>
        </is>
      </c>
    </row>
    <row r="11">
      <c r="A11" s="4" t="inlineStr">
        <is>
          <t>Related party payable</t>
        </is>
      </c>
      <c r="F11" s="5" t="n">
        <v>0</v>
      </c>
      <c r="H11" s="5" t="n">
        <v>53251</v>
      </c>
    </row>
    <row r="12">
      <c r="A12" s="4" t="inlineStr">
        <is>
          <t>Proceeds from related party debt</t>
        </is>
      </c>
      <c r="F12" s="6" t="n">
        <v>0</v>
      </c>
      <c r="G12" s="5" t="n">
        <v>73005</v>
      </c>
      <c r="H12" s="6" t="n">
        <v>210415</v>
      </c>
      <c r="I12" s="6" t="n">
        <v>15497</v>
      </c>
    </row>
    <row r="13">
      <c r="A13" s="4" t="inlineStr">
        <is>
          <t>Repayment of related party debt</t>
        </is>
      </c>
      <c r="F13" s="6" t="n">
        <v>53251</v>
      </c>
      <c r="G13" s="6" t="n">
        <v>0</v>
      </c>
      <c r="H13" s="6" t="n">
        <v>172661</v>
      </c>
      <c r="I13" s="6" t="n">
        <v>0</v>
      </c>
    </row>
    <row r="14">
      <c r="A14" s="4" t="inlineStr">
        <is>
          <t>Mr. Bhogal [Member]</t>
        </is>
      </c>
    </row>
    <row r="15">
      <c r="A15" s="4" t="inlineStr">
        <is>
          <t>Related party payable</t>
        </is>
      </c>
      <c r="F15" s="6" t="n">
        <v>34167</v>
      </c>
      <c r="H15" s="6" t="n">
        <v>48758</v>
      </c>
    </row>
    <row r="16">
      <c r="A16" s="4" t="inlineStr">
        <is>
          <t>Mr. Bhogal [Member] | Consulting Agreement [Member]</t>
        </is>
      </c>
    </row>
    <row r="17">
      <c r="A17" s="4" t="inlineStr">
        <is>
          <t>Share-based Compensation (monthly)</t>
        </is>
      </c>
      <c r="B17" s="5" t="n">
        <v>34167</v>
      </c>
      <c r="C17" s="5" t="n">
        <v>5000</v>
      </c>
      <c r="D17" s="5" t="n">
        <v>18750</v>
      </c>
    </row>
    <row r="18">
      <c r="A18" s="4" t="inlineStr">
        <is>
          <t>Related party expense</t>
        </is>
      </c>
      <c r="F18" s="6" t="n">
        <v>102500</v>
      </c>
      <c r="G18" s="6" t="n">
        <v>56250</v>
      </c>
      <c r="H18" s="5" t="n">
        <v>255833</v>
      </c>
      <c r="I18" s="6" t="n">
        <v>183750</v>
      </c>
    </row>
    <row r="19">
      <c r="A19" s="4" t="inlineStr">
        <is>
          <t>Satterlee [Member]</t>
        </is>
      </c>
    </row>
    <row r="20">
      <c r="A20" s="4" t="inlineStr">
        <is>
          <t>Legal services</t>
        </is>
      </c>
      <c r="F20" s="5" t="n">
        <v>43750</v>
      </c>
      <c r="G20" s="5" t="n">
        <v>43750</v>
      </c>
      <c r="I20" s="5" t="n">
        <v>3480</v>
      </c>
    </row>
    <row r="21">
      <c r="A21" s="4" t="inlineStr">
        <is>
          <t>Kalen [Member] | November 2018 Private Placement [Member]</t>
        </is>
      </c>
    </row>
    <row r="22">
      <c r="A22" s="4" t="inlineStr">
        <is>
          <t>Units purchased in exchange for cash</t>
        </is>
      </c>
      <c r="E22" s="6" t="n">
        <v>13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 USD ($)</t>
        </is>
      </c>
      <c r="B1" s="2" t="inlineStr">
        <is>
          <t>Aug. 31, 2020</t>
        </is>
      </c>
      <c r="C1" s="2" t="inlineStr">
        <is>
          <t>Aug. 31, 2019</t>
        </is>
      </c>
    </row>
    <row r="2">
      <c r="A2" s="3" t="inlineStr">
        <is>
          <t>Deferred tax assets:</t>
        </is>
      </c>
    </row>
    <row r="3">
      <c r="A3" s="4" t="inlineStr">
        <is>
          <t>Net operating loss carryforwards</t>
        </is>
      </c>
      <c r="B3" s="5" t="n">
        <v>6598870</v>
      </c>
      <c r="C3" s="5" t="n">
        <v>5901666</v>
      </c>
    </row>
    <row r="4">
      <c r="A4" s="4" t="inlineStr">
        <is>
          <t>Capitalized research and development</t>
        </is>
      </c>
      <c r="B4" s="6" t="n">
        <v>1069124</v>
      </c>
      <c r="C4" s="6" t="n">
        <v>1014380</v>
      </c>
    </row>
    <row r="5">
      <c r="A5" s="4" t="inlineStr">
        <is>
          <t>Depreciation</t>
        </is>
      </c>
      <c r="B5" s="6" t="n">
        <v>1762</v>
      </c>
      <c r="C5" s="6" t="n">
        <v>-7353</v>
      </c>
    </row>
    <row r="6">
      <c r="A6" s="4" t="inlineStr">
        <is>
          <t>Stock based compensation</t>
        </is>
      </c>
      <c r="B6" s="6" t="n">
        <v>3006736</v>
      </c>
      <c r="C6" s="6" t="n">
        <v>1983425</v>
      </c>
    </row>
    <row r="7">
      <c r="A7" s="4" t="inlineStr">
        <is>
          <t>Research and development credit carry forward</t>
        </is>
      </c>
      <c r="B7" s="6" t="n">
        <v>657737</v>
      </c>
      <c r="C7" s="6" t="n">
        <v>599646</v>
      </c>
    </row>
    <row r="8">
      <c r="A8" s="4" t="inlineStr">
        <is>
          <t>Total deferred tax assets</t>
        </is>
      </c>
      <c r="B8" s="6" t="n">
        <v>11334229</v>
      </c>
      <c r="C8" s="6" t="n">
        <v>9491764</v>
      </c>
    </row>
    <row r="9">
      <c r="A9" s="4" t="inlineStr">
        <is>
          <t>Less: valuation allowance</t>
        </is>
      </c>
      <c r="B9" s="6" t="n">
        <v>-11334229</v>
      </c>
      <c r="C9" s="6" t="n">
        <v>-9491764</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Aug. 31, 2020</t>
        </is>
      </c>
      <c r="C2" s="2" t="inlineStr">
        <is>
          <t>Aug. 31, 2019</t>
        </is>
      </c>
    </row>
    <row r="3">
      <c r="A3" s="3" t="inlineStr">
        <is>
          <t>Income Taxes Details Abstract</t>
        </is>
      </c>
    </row>
    <row r="4">
      <c r="A4" s="4" t="inlineStr">
        <is>
          <t>Income tax benefit at statutory rate</t>
        </is>
      </c>
      <c r="B4" s="5" t="n">
        <v>1544143</v>
      </c>
      <c r="C4" s="5" t="n">
        <v>1446412</v>
      </c>
    </row>
    <row r="5">
      <c r="A5" s="4" t="inlineStr">
        <is>
          <t>Permanent differences</t>
        </is>
      </c>
      <c r="B5" s="6" t="n">
        <v>240231</v>
      </c>
      <c r="C5" s="6" t="n">
        <v>69190</v>
      </c>
    </row>
    <row r="6">
      <c r="A6" s="4" t="inlineStr">
        <is>
          <t>Research and development credit</t>
        </is>
      </c>
      <c r="B6" s="6" t="n">
        <v>58091</v>
      </c>
      <c r="C6" s="6" t="n">
        <v>78981</v>
      </c>
    </row>
    <row r="7">
      <c r="A7" s="4" t="inlineStr">
        <is>
          <t>Change in valuation allowance</t>
        </is>
      </c>
      <c r="B7" s="6" t="n">
        <v>-1842465</v>
      </c>
      <c r="C7" s="6" t="n">
        <v>-1594583</v>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Aug. 31, 2020</t>
        </is>
      </c>
      <c r="C2" s="2" t="inlineStr">
        <is>
          <t>Aug. 31, 2019</t>
        </is>
      </c>
    </row>
    <row r="3">
      <c r="A3" s="3" t="inlineStr">
        <is>
          <t>Income Taxes Details Abstract</t>
        </is>
      </c>
    </row>
    <row r="4">
      <c r="A4" s="4" t="inlineStr">
        <is>
          <t>Change in valuation allowance</t>
        </is>
      </c>
      <c r="B4" s="5" t="n">
        <v>-1842465</v>
      </c>
      <c r="C4" s="5" t="n">
        <v>-1594583</v>
      </c>
    </row>
    <row r="5">
      <c r="A5" s="4" t="inlineStr">
        <is>
          <t>Research and development credit carry forward</t>
        </is>
      </c>
      <c r="B5" s="6" t="n">
        <v>657737</v>
      </c>
      <c r="C5" s="5" t="n">
        <v>599646</v>
      </c>
    </row>
    <row r="6">
      <c r="A6" s="4" t="inlineStr">
        <is>
          <t>Federal income tax</t>
        </is>
      </c>
      <c r="B6" s="5" t="n">
        <v>31423193</v>
      </c>
    </row>
    <row r="7">
      <c r="A7" s="4" t="inlineStr">
        <is>
          <t>Corporate tax rate</t>
        </is>
      </c>
      <c r="B7" s="4" t="inlineStr">
        <is>
          <t>21.00%</t>
        </is>
      </c>
      <c r="C7" s="4" t="inlineStr">
        <is>
          <t>35.00%</t>
        </is>
      </c>
    </row>
    <row r="8">
      <c r="A8" s="4" t="inlineStr">
        <is>
          <t>Uncertain tax positions</t>
        </is>
      </c>
      <c r="B8" s="5" t="n">
        <v>0</v>
      </c>
      <c r="C8"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Aug. 31, 2020USD ($)</t>
        </is>
      </c>
    </row>
    <row r="3">
      <c r="A3" s="4" t="inlineStr">
        <is>
          <t>Lease description</t>
        </is>
      </c>
      <c r="B3" s="4" t="inlineStr">
        <is>
          <t>Term from May 1, 2019 through May 1, 2022 with monthly rent due of $2,200 for the first two years and $2,266 during year three</t>
        </is>
      </c>
    </row>
    <row r="4">
      <c r="A4" s="4" t="inlineStr">
        <is>
          <t>Estimated cost</t>
        </is>
      </c>
      <c r="B4" s="5" t="n">
        <v>1803000</v>
      </c>
    </row>
    <row r="5">
      <c r="A5" s="4" t="inlineStr">
        <is>
          <t>Cost of equipment description</t>
        </is>
      </c>
      <c r="B5" s="4" t="inlineStr">
        <is>
          <t>The remaining $510,345 will be paid upon the completion of the equipment once the final specifications have been determined pending optimization of the Company’s product iteration specific to this equipment</t>
        </is>
      </c>
    </row>
    <row r="6">
      <c r="A6" s="4" t="inlineStr">
        <is>
          <t>South Korea [Member]</t>
        </is>
      </c>
    </row>
    <row r="7">
      <c r="A7" s="4" t="inlineStr">
        <is>
          <t>Lease description</t>
        </is>
      </c>
      <c r="B7" s="4" t="inlineStr">
        <is>
          <t>The lease has a term of one year from September 23, 2020 through September 23, 2021.</t>
        </is>
      </c>
    </row>
    <row r="8">
      <c r="A8" s="4" t="inlineStr">
        <is>
          <t>Operating lease expenses</t>
        </is>
      </c>
      <c r="B8" s="5" t="n">
        <v>1200</v>
      </c>
    </row>
    <row r="9">
      <c r="A9" s="4" t="inlineStr">
        <is>
          <t>Frequency of payment</t>
        </is>
      </c>
      <c r="B9" s="4" t="inlineStr">
        <is>
          <t>Month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Details)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Numerator:</t>
        </is>
      </c>
    </row>
    <row r="4">
      <c r="A4" s="4" t="inlineStr">
        <is>
          <t>Loss available to common stockholders'</t>
        </is>
      </c>
      <c r="B4" s="5" t="n">
        <v>-2537035</v>
      </c>
      <c r="C4" s="5" t="n">
        <v>-1105278</v>
      </c>
      <c r="D4" s="5" t="n">
        <v>-7353062</v>
      </c>
      <c r="E4" s="5" t="n">
        <v>-6887678</v>
      </c>
    </row>
    <row r="5">
      <c r="A5" s="3" t="inlineStr">
        <is>
          <t>Denominator:</t>
        </is>
      </c>
    </row>
    <row r="6">
      <c r="A6" s="4" t="inlineStr">
        <is>
          <t>Weighted average number of common shares outstanding</t>
        </is>
      </c>
      <c r="B6" s="6" t="n">
        <v>52959323</v>
      </c>
      <c r="C6" s="6" t="n">
        <v>52959323</v>
      </c>
      <c r="D6" s="6" t="n">
        <v>52959323</v>
      </c>
      <c r="E6" s="6" t="n">
        <v>48686720</v>
      </c>
    </row>
    <row r="7">
      <c r="A7" s="4" t="inlineStr">
        <is>
          <t>Basic and diluted EPS</t>
        </is>
      </c>
      <c r="B7" s="7" t="n">
        <v>-0.05</v>
      </c>
      <c r="C7" s="7" t="n">
        <v>-0.02</v>
      </c>
      <c r="D7" s="7" t="n">
        <v>-0.14</v>
      </c>
      <c r="E7" s="7" t="n">
        <v>-0.14</v>
      </c>
    </row>
    <row r="8">
      <c r="A8" s="3" t="inlineStr">
        <is>
          <t>The shares listed below were not included in the computation of diluted losses per share because to do so would have been antidilutive for the periods presented:</t>
        </is>
      </c>
    </row>
    <row r="9">
      <c r="A9" s="4" t="inlineStr">
        <is>
          <t>Stock options</t>
        </is>
      </c>
      <c r="B9" s="6" t="n">
        <v>7817234</v>
      </c>
      <c r="C9" s="6" t="n">
        <v>2935334</v>
      </c>
      <c r="D9" s="6" t="n">
        <v>7804734</v>
      </c>
      <c r="E9" s="6" t="n">
        <v>2777334</v>
      </c>
    </row>
    <row r="10">
      <c r="A10" s="4" t="inlineStr">
        <is>
          <t>Warrants</t>
        </is>
      </c>
      <c r="B10" s="6" t="n">
        <v>19483517</v>
      </c>
      <c r="C10" s="6" t="n">
        <v>19483517</v>
      </c>
      <c r="D10" s="6" t="n">
        <v>19483517</v>
      </c>
      <c r="E10" s="6" t="n">
        <v>19483517</v>
      </c>
    </row>
    <row r="11">
      <c r="A11" s="4" t="inlineStr">
        <is>
          <t>Total shares not included in the computation of diluted losses per share</t>
        </is>
      </c>
      <c r="B11" s="6" t="n">
        <v>27300751</v>
      </c>
      <c r="C11" s="6" t="n">
        <v>22418851</v>
      </c>
      <c r="D11" s="6" t="n">
        <v>27288251</v>
      </c>
      <c r="E11" s="6" t="n">
        <v>222608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80" customWidth="1" min="6" max="6"/>
  </cols>
  <sheetData>
    <row r="1">
      <c r="A1" s="1" t="inlineStr">
        <is>
          <t>Subsequent Events (Details Narrative) - USD ($)</t>
        </is>
      </c>
      <c r="B1" s="2" t="inlineStr">
        <is>
          <t>Jul. 05, 2019</t>
        </is>
      </c>
      <c r="C1" s="2" t="inlineStr">
        <is>
          <t>Dec. 18, 2020</t>
        </is>
      </c>
      <c r="D1" s="2" t="inlineStr">
        <is>
          <t>Oct. 26, 2020</t>
        </is>
      </c>
      <c r="E1" s="2" t="inlineStr">
        <is>
          <t>Oct. 20, 2020</t>
        </is>
      </c>
      <c r="F1" s="2" t="inlineStr">
        <is>
          <t>Oct. 19, 2020</t>
        </is>
      </c>
    </row>
    <row r="2">
      <c r="A2" s="4" t="inlineStr">
        <is>
          <t>Director [Member]</t>
        </is>
      </c>
    </row>
    <row r="3">
      <c r="A3" s="4" t="inlineStr">
        <is>
          <t>Stock options exercise price</t>
        </is>
      </c>
      <c r="B3" s="7" t="n">
        <v>3.54</v>
      </c>
    </row>
    <row r="4">
      <c r="A4" s="4" t="inlineStr">
        <is>
          <t>SolarWindow Asia Co [Member]</t>
        </is>
      </c>
    </row>
    <row r="5">
      <c r="A5" s="4" t="inlineStr">
        <is>
          <t>Capital contribution to subsidiary</t>
        </is>
      </c>
      <c r="D5" s="5" t="n">
        <v>78000</v>
      </c>
    </row>
    <row r="6">
      <c r="A6" s="4" t="inlineStr">
        <is>
          <t>Additional contribution to subsidiary</t>
        </is>
      </c>
      <c r="D6" s="5" t="n">
        <v>753000</v>
      </c>
    </row>
    <row r="7">
      <c r="A7" s="4" t="inlineStr">
        <is>
          <t>Talia Jevan Properties, Inc [Member]</t>
        </is>
      </c>
    </row>
    <row r="8">
      <c r="A8" s="4" t="inlineStr">
        <is>
          <t>Repayment of related party debt</t>
        </is>
      </c>
      <c r="E8" s="5" t="n">
        <v>53251</v>
      </c>
    </row>
    <row r="9">
      <c r="A9" s="4" t="inlineStr">
        <is>
          <t>Joesph Sierchio [Member]</t>
        </is>
      </c>
    </row>
    <row r="10">
      <c r="A10" s="4" t="inlineStr">
        <is>
          <t>Options granted to related party</t>
        </is>
      </c>
      <c r="F10" s="6" t="n">
        <v>50000</v>
      </c>
    </row>
    <row r="11">
      <c r="A11" s="4" t="inlineStr">
        <is>
          <t>Stock options exercise price</t>
        </is>
      </c>
      <c r="F11" s="7" t="n">
        <v>3.42</v>
      </c>
    </row>
    <row r="12">
      <c r="A12" s="4" t="inlineStr">
        <is>
          <t>Options vested, description</t>
        </is>
      </c>
      <c r="F12" s="4" t="inlineStr">
        <is>
          <t>Vest as to 12,500 immediately and 12,500 each anniversary thereafter and expires on October 19, 2026</t>
        </is>
      </c>
    </row>
    <row r="13">
      <c r="A13" s="4" t="inlineStr">
        <is>
          <t>Subsequent Event [Member] | John Conklin</t>
        </is>
      </c>
    </row>
    <row r="14">
      <c r="A14" s="4" t="inlineStr">
        <is>
          <t>Common stock cancelled</t>
        </is>
      </c>
      <c r="C14" s="6" t="n">
        <v>1008000</v>
      </c>
    </row>
    <row r="15">
      <c r="A15" s="4" t="inlineStr">
        <is>
          <t>Subsequent Event [Member] | Director [Member]</t>
        </is>
      </c>
    </row>
    <row r="16">
      <c r="A16" s="4" t="inlineStr">
        <is>
          <t>Stock options exercised</t>
        </is>
      </c>
      <c r="C16" s="6" t="n">
        <v>16667</v>
      </c>
    </row>
    <row r="17">
      <c r="A17" s="4" t="inlineStr">
        <is>
          <t>Issuance of restricted common stock</t>
        </is>
      </c>
      <c r="C17" s="6" t="n">
        <v>5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Nov. 30, 2020</t>
        </is>
      </c>
      <c r="C2" s="2" t="inlineStr">
        <is>
          <t>Nov. 30, 2019</t>
        </is>
      </c>
      <c r="D2" s="2" t="inlineStr">
        <is>
          <t>Aug. 31, 2020</t>
        </is>
      </c>
      <c r="E2" s="2" t="inlineStr">
        <is>
          <t>Aug. 31, 2019</t>
        </is>
      </c>
    </row>
    <row r="3">
      <c r="A3" s="3" t="inlineStr">
        <is>
          <t>Cash flows from operating activities</t>
        </is>
      </c>
    </row>
    <row r="4">
      <c r="A4" s="4" t="inlineStr">
        <is>
          <t>Net loss</t>
        </is>
      </c>
      <c r="B4" s="5" t="n">
        <v>-2537035</v>
      </c>
      <c r="C4" s="5" t="n">
        <v>-1105278</v>
      </c>
      <c r="D4" s="5" t="n">
        <v>-7353062</v>
      </c>
      <c r="E4" s="5" t="n">
        <v>-6887678</v>
      </c>
    </row>
    <row r="5">
      <c r="A5" s="3" t="inlineStr">
        <is>
          <t>Adjustments to reconcile net loss to net cash flows from operating activities</t>
        </is>
      </c>
    </row>
    <row r="6">
      <c r="A6" s="4" t="inlineStr">
        <is>
          <t>Depreciation</t>
        </is>
      </c>
      <c r="B6" s="6" t="n">
        <v>5782</v>
      </c>
      <c r="C6" s="6" t="n">
        <v>6684</v>
      </c>
      <c r="D6" s="6" t="n">
        <v>24465</v>
      </c>
      <c r="E6" s="6" t="n">
        <v>18349</v>
      </c>
    </row>
    <row r="7">
      <c r="A7" s="4" t="inlineStr">
        <is>
          <t>Stock based compensation expense</t>
        </is>
      </c>
      <c r="B7" s="6" t="n">
        <v>1838532</v>
      </c>
      <c r="C7" s="6" t="n">
        <v>420970</v>
      </c>
      <c r="D7" s="6" t="n">
        <v>4872909</v>
      </c>
      <c r="E7" s="6" t="n">
        <v>3959367</v>
      </c>
    </row>
    <row r="8">
      <c r="A8" s="4" t="inlineStr">
        <is>
          <t>Loss on disposal of assets</t>
        </is>
      </c>
      <c r="B8" s="6" t="n">
        <v>8775</v>
      </c>
      <c r="C8" s="4" t="inlineStr">
        <is>
          <t xml:space="preserve"> </t>
        </is>
      </c>
    </row>
    <row r="9">
      <c r="A9" s="4" t="inlineStr">
        <is>
          <t>Security deposits</t>
        </is>
      </c>
      <c r="B9" s="6" t="n">
        <v>-10890</v>
      </c>
      <c r="C9" s="4" t="inlineStr">
        <is>
          <t xml:space="preserve"> </t>
        </is>
      </c>
      <c r="D9" s="4" t="inlineStr">
        <is>
          <t xml:space="preserve"> </t>
        </is>
      </c>
      <c r="E9" s="6" t="n">
        <v>-2200</v>
      </c>
    </row>
    <row r="10">
      <c r="A10" s="4" t="inlineStr">
        <is>
          <t>Accretion of debt discount</t>
        </is>
      </c>
      <c r="D10" s="4" t="inlineStr">
        <is>
          <t xml:space="preserve"> </t>
        </is>
      </c>
      <c r="E10" s="6" t="n">
        <v>663918</v>
      </c>
    </row>
    <row r="11">
      <c r="A11" s="3" t="inlineStr">
        <is>
          <t>Changes in operating assets and liabilities:</t>
        </is>
      </c>
    </row>
    <row r="12">
      <c r="A12" s="4" t="inlineStr">
        <is>
          <t>Deferred research and development costs</t>
        </is>
      </c>
      <c r="B12" s="6" t="n">
        <v>111117</v>
      </c>
      <c r="C12" s="6" t="n">
        <v>-77706</v>
      </c>
      <c r="D12" s="6" t="n">
        <v>6148</v>
      </c>
      <c r="E12" s="6" t="n">
        <v>-446904</v>
      </c>
    </row>
    <row r="13">
      <c r="A13" s="4" t="inlineStr">
        <is>
          <t>Prepaid expenses and other assets</t>
        </is>
      </c>
      <c r="B13" s="6" t="n">
        <v>35185</v>
      </c>
      <c r="C13" s="6" t="n">
        <v>20047</v>
      </c>
      <c r="D13" s="6" t="n">
        <v>-9315</v>
      </c>
      <c r="E13" s="6" t="n">
        <v>11987</v>
      </c>
    </row>
    <row r="14">
      <c r="A14" s="4" t="inlineStr">
        <is>
          <t>Accounts payable and accrued expenses</t>
        </is>
      </c>
      <c r="B14" s="6" t="n">
        <v>10792</v>
      </c>
      <c r="C14" s="6" t="n">
        <v>25700</v>
      </c>
      <c r="D14" s="6" t="n">
        <v>-44121</v>
      </c>
      <c r="E14" s="6" t="n">
        <v>3933</v>
      </c>
    </row>
    <row r="15">
      <c r="A15" s="4" t="inlineStr">
        <is>
          <t>Operating lease assets and liabilities</t>
        </is>
      </c>
      <c r="B15" s="6" t="n">
        <v>-353</v>
      </c>
      <c r="C15" s="6" t="n">
        <v>68</v>
      </c>
      <c r="D15" s="6" t="n">
        <v>266</v>
      </c>
      <c r="E15" s="6" t="n">
        <v>87</v>
      </c>
    </row>
    <row r="16">
      <c r="A16" s="4" t="inlineStr">
        <is>
          <t>Related party payable</t>
        </is>
      </c>
      <c r="B16" s="6" t="n">
        <v>-41219</v>
      </c>
      <c r="C16" s="6" t="n">
        <v>61047</v>
      </c>
      <c r="D16" s="6" t="n">
        <v>55253</v>
      </c>
      <c r="E16" s="6" t="n">
        <v>57933</v>
      </c>
    </row>
    <row r="17">
      <c r="A17" s="4" t="inlineStr">
        <is>
          <t>Interest payable</t>
        </is>
      </c>
      <c r="D17" s="4" t="inlineStr">
        <is>
          <t xml:space="preserve"> </t>
        </is>
      </c>
      <c r="E17" s="6" t="n">
        <v>76057</v>
      </c>
    </row>
    <row r="18">
      <c r="A18" s="4" t="inlineStr">
        <is>
          <t>Net cash flows from operating activities</t>
        </is>
      </c>
      <c r="B18" s="6" t="n">
        <v>-579314</v>
      </c>
      <c r="C18" s="6" t="n">
        <v>-648468</v>
      </c>
      <c r="D18" s="6" t="n">
        <v>-2447457</v>
      </c>
      <c r="E18" s="6" t="n">
        <v>-2545151</v>
      </c>
    </row>
    <row r="19">
      <c r="A19" s="3" t="inlineStr">
        <is>
          <t>Cash flows used in investing activity</t>
        </is>
      </c>
    </row>
    <row r="20">
      <c r="A20" s="4" t="inlineStr">
        <is>
          <t>Purchaseof short-term investments</t>
        </is>
      </c>
      <c r="B20" s="6" t="n">
        <v>-5000000</v>
      </c>
      <c r="C20" s="4" t="inlineStr">
        <is>
          <t xml:space="preserve"> </t>
        </is>
      </c>
    </row>
    <row r="21">
      <c r="A21" s="4" t="inlineStr">
        <is>
          <t>Proceeds from the sale of assets</t>
        </is>
      </c>
      <c r="B21" s="6" t="n">
        <v>2161</v>
      </c>
      <c r="C21" s="4" t="inlineStr">
        <is>
          <t xml:space="preserve"> </t>
        </is>
      </c>
    </row>
    <row r="22">
      <c r="A22" s="4" t="inlineStr">
        <is>
          <t>Purchase of equipment</t>
        </is>
      </c>
      <c r="B22" s="6" t="n">
        <v>-27726</v>
      </c>
      <c r="C22" s="6" t="n">
        <v>-5031</v>
      </c>
      <c r="D22" s="6" t="n">
        <v>-5031</v>
      </c>
      <c r="E22" s="6" t="n">
        <v>-1347664</v>
      </c>
    </row>
    <row r="23">
      <c r="A23" s="4" t="inlineStr">
        <is>
          <t>Net cash flows used in investing activity</t>
        </is>
      </c>
      <c r="B23" s="6" t="n">
        <v>-5025565</v>
      </c>
      <c r="C23" s="6" t="n">
        <v>-5031</v>
      </c>
      <c r="D23" s="6" t="n">
        <v>-5031</v>
      </c>
      <c r="E23" s="6" t="n">
        <v>-1347664</v>
      </c>
    </row>
    <row r="24">
      <c r="A24" s="3" t="inlineStr">
        <is>
          <t>Cash flows from financing activities</t>
        </is>
      </c>
    </row>
    <row r="25">
      <c r="A25" s="4" t="inlineStr">
        <is>
          <t>Proceeds from the issuance of equity securities</t>
        </is>
      </c>
      <c r="D25" s="4" t="inlineStr">
        <is>
          <t xml:space="preserve"> </t>
        </is>
      </c>
      <c r="E25" s="6" t="n">
        <v>19800000</v>
      </c>
    </row>
    <row r="26">
      <c r="A26" s="4" t="inlineStr">
        <is>
          <t>Net cash flows from financing activities</t>
        </is>
      </c>
      <c r="D26" s="4" t="inlineStr">
        <is>
          <t xml:space="preserve"> </t>
        </is>
      </c>
      <c r="E26" s="6" t="n">
        <v>19800000</v>
      </c>
    </row>
    <row r="27">
      <c r="A27" s="4" t="inlineStr">
        <is>
          <t>Effect of exchange rate changes on cash and cash equivalents</t>
        </is>
      </c>
      <c r="B27" s="6" t="n">
        <v>2866</v>
      </c>
      <c r="C27" s="4" t="inlineStr">
        <is>
          <t xml:space="preserve"> </t>
        </is>
      </c>
    </row>
    <row r="28">
      <c r="A28" s="4" t="inlineStr">
        <is>
          <t>Net increase (decrease) in cash and cash equivalents</t>
        </is>
      </c>
      <c r="B28" s="6" t="n">
        <v>-5602013</v>
      </c>
      <c r="C28" s="6" t="n">
        <v>-653499</v>
      </c>
      <c r="D28" s="6" t="n">
        <v>-2452488</v>
      </c>
      <c r="E28" s="6" t="n">
        <v>15907185</v>
      </c>
    </row>
    <row r="29">
      <c r="A29" s="4" t="inlineStr">
        <is>
          <t>Cash and cash equivalents at beginning of period</t>
        </is>
      </c>
      <c r="B29" s="6" t="n">
        <v>14151523</v>
      </c>
      <c r="C29" s="6" t="n">
        <v>16604011</v>
      </c>
      <c r="D29" s="6" t="n">
        <v>16604011</v>
      </c>
      <c r="E29" s="6" t="n">
        <v>696826</v>
      </c>
    </row>
    <row r="30">
      <c r="A30" s="4" t="inlineStr">
        <is>
          <t>Cash and cash equivalents at end of period</t>
        </is>
      </c>
      <c r="B30" s="6" t="n">
        <v>8549510</v>
      </c>
      <c r="C30" s="6" t="n">
        <v>15950512</v>
      </c>
      <c r="D30" s="6" t="n">
        <v>14151523</v>
      </c>
      <c r="E30" s="6" t="n">
        <v>16604011</v>
      </c>
    </row>
    <row r="31">
      <c r="A31" s="3" t="inlineStr">
        <is>
          <t>Supplemental disclosure of cash flow information:</t>
        </is>
      </c>
    </row>
    <row r="32">
      <c r="A32" s="4" t="inlineStr">
        <is>
          <t>Interest paid in cash</t>
        </is>
      </c>
      <c r="B32" s="4" t="inlineStr">
        <is>
          <t xml:space="preserve"> </t>
        </is>
      </c>
      <c r="C32" s="4" t="inlineStr">
        <is>
          <t xml:space="preserve"> </t>
        </is>
      </c>
      <c r="D32" s="4" t="inlineStr">
        <is>
          <t xml:space="preserve"> </t>
        </is>
      </c>
      <c r="E32" s="6" t="n">
        <v>52182</v>
      </c>
    </row>
    <row r="33">
      <c r="A33" s="4" t="inlineStr">
        <is>
          <t>Income taxes paid in cash</t>
        </is>
      </c>
      <c r="B33" s="4" t="inlineStr">
        <is>
          <t xml:space="preserve"> </t>
        </is>
      </c>
      <c r="C33" s="4" t="inlineStr">
        <is>
          <t xml:space="preserve"> </t>
        </is>
      </c>
      <c r="D33" s="4" t="inlineStr">
        <is>
          <t xml:space="preserve"> </t>
        </is>
      </c>
      <c r="E33" s="4" t="inlineStr">
        <is>
          <t xml:space="preserve"> </t>
        </is>
      </c>
    </row>
    <row r="34">
      <c r="A34" s="3" t="inlineStr">
        <is>
          <t>Supplemental disclosure of non-cash transactions:</t>
        </is>
      </c>
    </row>
    <row r="35">
      <c r="A35" s="4" t="inlineStr">
        <is>
          <t>Common stock issued for conversion of note payable</t>
        </is>
      </c>
      <c r="D35" s="4" t="inlineStr">
        <is>
          <t xml:space="preserve"> </t>
        </is>
      </c>
      <c r="E35" s="5" t="n">
        <v>52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3" customWidth="1" min="6" max="6"/>
  </cols>
  <sheetData>
    <row r="1">
      <c r="A1" s="1" t="inlineStr">
        <is>
          <t>CONSOLIDATED STATEMENTS OF STOCKHOLDERS' EQUITY (UNAUDITED) - USD ($)</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eginning Balance, Shares at Aug. 31, 2017</t>
        </is>
      </c>
      <c r="B2" s="6" t="n">
        <v>34329691</v>
      </c>
    </row>
    <row r="3">
      <c r="A3" s="4" t="inlineStr">
        <is>
          <t>Beginning Balance, Amount at Aug. 31, 2017</t>
        </is>
      </c>
      <c r="B3" s="5" t="n">
        <v>34330</v>
      </c>
      <c r="C3" s="5" t="n">
        <v>35363946</v>
      </c>
      <c r="D3" s="5" t="n">
        <v>-39029752</v>
      </c>
      <c r="F3" s="5" t="n">
        <v>-3631476</v>
      </c>
    </row>
    <row r="4">
      <c r="A4" s="4" t="inlineStr">
        <is>
          <t>September 2017 Private Placement units issued for cash, Shares</t>
        </is>
      </c>
      <c r="B4" s="6" t="n">
        <v>821600</v>
      </c>
    </row>
    <row r="5">
      <c r="A5" s="4" t="inlineStr">
        <is>
          <t>September 2017 Private Placement units issued for cash, Amount</t>
        </is>
      </c>
      <c r="B5" s="5" t="n">
        <v>822</v>
      </c>
      <c r="C5" s="6" t="n">
        <v>2554354</v>
      </c>
      <c r="D5" s="4" t="inlineStr">
        <is>
          <t xml:space="preserve"> </t>
        </is>
      </c>
      <c r="F5" s="6" t="n">
        <v>2555176</v>
      </c>
    </row>
    <row r="6">
      <c r="A6" s="4" t="inlineStr">
        <is>
          <t>Stock based compensation related to stock issuances, Shares</t>
        </is>
      </c>
      <c r="B6" s="6" t="n">
        <v>210000</v>
      </c>
    </row>
    <row r="7">
      <c r="A7" s="4" t="inlineStr">
        <is>
          <t>Stock based compensation related to stock issuances, Amount</t>
        </is>
      </c>
      <c r="B7" s="5" t="n">
        <v>210</v>
      </c>
      <c r="C7" s="6" t="n">
        <v>1022490</v>
      </c>
      <c r="D7" s="4" t="inlineStr">
        <is>
          <t xml:space="preserve"> </t>
        </is>
      </c>
      <c r="F7" s="6" t="n">
        <v>1022700</v>
      </c>
    </row>
    <row r="8">
      <c r="A8" s="4" t="inlineStr">
        <is>
          <t>Exercise of warrants for cash, Shares</t>
        </is>
      </c>
      <c r="B8" s="6" t="n">
        <v>119500</v>
      </c>
    </row>
    <row r="9">
      <c r="A9" s="4" t="inlineStr">
        <is>
          <t>Exercise of warrants for cash, Amount</t>
        </is>
      </c>
      <c r="B9" s="5" t="n">
        <v>120</v>
      </c>
      <c r="C9" s="6" t="n">
        <v>394030</v>
      </c>
      <c r="D9" s="4" t="inlineStr">
        <is>
          <t xml:space="preserve"> </t>
        </is>
      </c>
      <c r="F9" s="6" t="n">
        <v>394150</v>
      </c>
    </row>
    <row r="10">
      <c r="A10" s="4" t="inlineStr">
        <is>
          <t>Exercise of warrants on a cashless basis, Shares</t>
        </is>
      </c>
      <c r="B10" s="6" t="n">
        <v>665703</v>
      </c>
    </row>
    <row r="11">
      <c r="A11" s="4" t="inlineStr">
        <is>
          <t>Exercise of warrants on a cashless basis, Amount</t>
        </is>
      </c>
      <c r="B11" s="5" t="n">
        <v>665</v>
      </c>
      <c r="C11" s="6" t="n">
        <v>-665</v>
      </c>
      <c r="D11" s="4" t="inlineStr">
        <is>
          <t xml:space="preserve"> </t>
        </is>
      </c>
      <c r="F11" s="4" t="inlineStr">
        <is>
          <t xml:space="preserve"> </t>
        </is>
      </c>
    </row>
    <row r="12">
      <c r="A12" s="4" t="inlineStr">
        <is>
          <t>Exercise of stock options on a cashless basis, Shares</t>
        </is>
      </c>
      <c r="B12" s="6" t="n">
        <v>146162</v>
      </c>
    </row>
    <row r="13">
      <c r="A13" s="4" t="inlineStr">
        <is>
          <t>Exercise of stock options on a cashless basis, Amount</t>
        </is>
      </c>
      <c r="B13" s="5" t="n">
        <v>146</v>
      </c>
      <c r="C13" s="6" t="n">
        <v>-146</v>
      </c>
      <c r="D13" s="4" t="inlineStr">
        <is>
          <t xml:space="preserve"> </t>
        </is>
      </c>
      <c r="F13" s="4" t="inlineStr">
        <is>
          <t xml:space="preserve"> </t>
        </is>
      </c>
    </row>
    <row r="14">
      <c r="A14" s="4" t="inlineStr">
        <is>
          <t>Stock based compensation due to common stock purchase options</t>
        </is>
      </c>
      <c r="B14" s="4" t="inlineStr">
        <is>
          <t xml:space="preserve"> </t>
        </is>
      </c>
      <c r="C14" s="6" t="n">
        <v>1815325</v>
      </c>
      <c r="D14" s="4" t="inlineStr">
        <is>
          <t xml:space="preserve"> </t>
        </is>
      </c>
      <c r="F14" s="6" t="n">
        <v>1815325</v>
      </c>
    </row>
    <row r="15">
      <c r="A15" s="4" t="inlineStr">
        <is>
          <t>Discount on convertible promissory note due warrant modifications</t>
        </is>
      </c>
      <c r="B15" s="4" t="inlineStr">
        <is>
          <t xml:space="preserve"> </t>
        </is>
      </c>
      <c r="C15" s="6" t="n">
        <v>1074265</v>
      </c>
      <c r="D15" s="4" t="inlineStr">
        <is>
          <t xml:space="preserve"> </t>
        </is>
      </c>
      <c r="F15" s="6" t="n">
        <v>1074265</v>
      </c>
    </row>
    <row r="16">
      <c r="A16" s="4" t="inlineStr">
        <is>
          <t>Net loss</t>
        </is>
      </c>
      <c r="B16" s="4" t="inlineStr">
        <is>
          <t xml:space="preserve"> </t>
        </is>
      </c>
      <c r="C16" s="4" t="inlineStr">
        <is>
          <t xml:space="preserve"> </t>
        </is>
      </c>
      <c r="D16" s="6" t="n">
        <v>-6854547</v>
      </c>
      <c r="F16" s="6" t="n">
        <v>-6854547</v>
      </c>
    </row>
    <row r="17">
      <c r="A17" s="4" t="inlineStr">
        <is>
          <t>Ending Balance, Shares at Aug. 31, 2018</t>
        </is>
      </c>
      <c r="B17" s="6" t="n">
        <v>36292656</v>
      </c>
    </row>
    <row r="18">
      <c r="A18" s="4" t="inlineStr">
        <is>
          <t>Ending Balance, Amount at Aug. 31, 2018</t>
        </is>
      </c>
      <c r="B18" s="5" t="n">
        <v>36293</v>
      </c>
      <c r="C18" s="6" t="n">
        <v>42223599</v>
      </c>
      <c r="D18" s="6" t="n">
        <v>-45884299</v>
      </c>
      <c r="F18" s="6" t="n">
        <v>-3624407</v>
      </c>
    </row>
    <row r="19">
      <c r="A19" s="4" t="inlineStr">
        <is>
          <t>November 2018 Private Placement units issued for cash, Shares</t>
        </is>
      </c>
      <c r="B19" s="6" t="n">
        <v>13200000</v>
      </c>
    </row>
    <row r="20">
      <c r="A20" s="4" t="inlineStr">
        <is>
          <t>November 2018 Private Placement units issued for cash, Amount</t>
        </is>
      </c>
      <c r="B20" s="5" t="n">
        <v>13200</v>
      </c>
      <c r="C20" s="6" t="n">
        <v>19786800</v>
      </c>
      <c r="D20" s="4" t="inlineStr">
        <is>
          <t xml:space="preserve"> </t>
        </is>
      </c>
      <c r="F20" s="6" t="n">
        <v>19800000</v>
      </c>
    </row>
    <row r="21">
      <c r="A21" s="4" t="inlineStr">
        <is>
          <t>November 2018 Private Placement units issued in exchange for convertible debt, Shares</t>
        </is>
      </c>
      <c r="B21" s="6" t="n">
        <v>3466667</v>
      </c>
    </row>
    <row r="22">
      <c r="A22" s="4" t="inlineStr">
        <is>
          <t>November 2018 Private Placement units issued in exchange for convertible debt, Amount</t>
        </is>
      </c>
      <c r="B22" s="5" t="n">
        <v>3466</v>
      </c>
      <c r="C22" s="6" t="n">
        <v>5196534</v>
      </c>
      <c r="D22" s="4" t="inlineStr">
        <is>
          <t xml:space="preserve"> </t>
        </is>
      </c>
      <c r="F22" s="6" t="n">
        <v>5200000</v>
      </c>
    </row>
    <row r="23">
      <c r="A23" s="4" t="inlineStr">
        <is>
          <t>Stock based compensation due to common stock purchase options</t>
        </is>
      </c>
      <c r="B23" s="4" t="inlineStr">
        <is>
          <t xml:space="preserve"> </t>
        </is>
      </c>
      <c r="C23" s="6" t="n">
        <v>3959367</v>
      </c>
      <c r="D23" s="4" t="inlineStr">
        <is>
          <t xml:space="preserve"> </t>
        </is>
      </c>
      <c r="F23" s="6" t="n">
        <v>3959367</v>
      </c>
    </row>
    <row r="24">
      <c r="A24" s="4" t="inlineStr">
        <is>
          <t>Net loss</t>
        </is>
      </c>
      <c r="B24" s="4" t="inlineStr">
        <is>
          <t xml:space="preserve"> </t>
        </is>
      </c>
      <c r="C24" s="4" t="inlineStr">
        <is>
          <t xml:space="preserve"> </t>
        </is>
      </c>
      <c r="D24" s="6" t="n">
        <v>-6887678</v>
      </c>
      <c r="F24" s="6" t="n">
        <v>-6887678</v>
      </c>
    </row>
    <row r="25">
      <c r="A25" s="4" t="inlineStr">
        <is>
          <t>Ending Balance, Shares at Aug. 31, 2019</t>
        </is>
      </c>
      <c r="B25" s="6" t="n">
        <v>52959323</v>
      </c>
    </row>
    <row r="26">
      <c r="A26" s="4" t="inlineStr">
        <is>
          <t>Ending Balance, Amount at Aug. 31, 2019</t>
        </is>
      </c>
      <c r="B26" s="5" t="n">
        <v>52959</v>
      </c>
      <c r="C26" s="6" t="n">
        <v>71166300</v>
      </c>
      <c r="D26" s="6" t="n">
        <v>-52771977</v>
      </c>
      <c r="E26" s="4" t="inlineStr">
        <is>
          <t xml:space="preserve"> </t>
        </is>
      </c>
      <c r="F26" s="6" t="n">
        <v>18447282</v>
      </c>
    </row>
    <row r="27">
      <c r="A27" s="4" t="inlineStr">
        <is>
          <t>Stock based compensation due to common stock purchase options</t>
        </is>
      </c>
      <c r="B27" s="4" t="inlineStr">
        <is>
          <t xml:space="preserve"> </t>
        </is>
      </c>
      <c r="C27" s="6" t="n">
        <v>420970</v>
      </c>
      <c r="D27" s="4" t="inlineStr">
        <is>
          <t xml:space="preserve"> </t>
        </is>
      </c>
      <c r="E27" s="4" t="inlineStr">
        <is>
          <t xml:space="preserve"> </t>
        </is>
      </c>
      <c r="F27" s="6" t="n">
        <v>420970</v>
      </c>
    </row>
    <row r="28">
      <c r="A28" s="4" t="inlineStr">
        <is>
          <t>Net loss</t>
        </is>
      </c>
      <c r="B28" s="4" t="inlineStr">
        <is>
          <t xml:space="preserve"> </t>
        </is>
      </c>
      <c r="C28" s="4" t="inlineStr">
        <is>
          <t xml:space="preserve"> </t>
        </is>
      </c>
      <c r="D28" s="6" t="n">
        <v>-1105278</v>
      </c>
      <c r="E28" s="4" t="inlineStr">
        <is>
          <t xml:space="preserve"> </t>
        </is>
      </c>
      <c r="F28" s="6" t="n">
        <v>-1105278</v>
      </c>
    </row>
    <row r="29">
      <c r="A29" s="4" t="inlineStr">
        <is>
          <t>Ending Balance, Shares at Nov. 30, 2019</t>
        </is>
      </c>
      <c r="B29" s="6" t="n">
        <v>52959323</v>
      </c>
    </row>
    <row r="30">
      <c r="A30" s="4" t="inlineStr">
        <is>
          <t>Ending Balance, Amount at Nov. 30, 2019</t>
        </is>
      </c>
      <c r="B30" s="5" t="n">
        <v>52959</v>
      </c>
      <c r="C30" s="6" t="n">
        <v>71587270</v>
      </c>
      <c r="D30" s="6" t="n">
        <v>-53877255</v>
      </c>
      <c r="E30" s="4" t="inlineStr">
        <is>
          <t xml:space="preserve"> </t>
        </is>
      </c>
      <c r="F30" s="6" t="n">
        <v>17762974</v>
      </c>
    </row>
    <row r="31">
      <c r="A31" s="4" t="inlineStr">
        <is>
          <t>Beginning Balance, Shares at Aug. 31, 2019</t>
        </is>
      </c>
      <c r="B31" s="6" t="n">
        <v>52959323</v>
      </c>
    </row>
    <row r="32">
      <c r="A32" s="4" t="inlineStr">
        <is>
          <t>Beginning Balance, Amount at Aug. 31, 2019</t>
        </is>
      </c>
      <c r="B32" s="5" t="n">
        <v>52959</v>
      </c>
      <c r="C32" s="6" t="n">
        <v>71166300</v>
      </c>
      <c r="D32" s="6" t="n">
        <v>-52771977</v>
      </c>
      <c r="E32" s="4" t="inlineStr">
        <is>
          <t xml:space="preserve"> </t>
        </is>
      </c>
      <c r="F32" s="6" t="n">
        <v>18447282</v>
      </c>
    </row>
    <row r="33">
      <c r="A33" s="4" t="inlineStr">
        <is>
          <t>Ending Balance, Shares at Aug. 31, 2020</t>
        </is>
      </c>
      <c r="B33" s="6" t="n">
        <v>52959323</v>
      </c>
    </row>
    <row r="34">
      <c r="A34" s="4" t="inlineStr">
        <is>
          <t>Ending Balance, Amount at Aug. 31, 2020</t>
        </is>
      </c>
      <c r="B34" s="5" t="n">
        <v>52959</v>
      </c>
      <c r="C34" s="6" t="n">
        <v>76039209</v>
      </c>
      <c r="D34" s="6" t="n">
        <v>-60125039</v>
      </c>
      <c r="E34" s="4" t="inlineStr">
        <is>
          <t xml:space="preserve"> </t>
        </is>
      </c>
      <c r="F34" s="6" t="n">
        <v>15967129</v>
      </c>
    </row>
    <row r="35">
      <c r="A35" s="4" t="inlineStr">
        <is>
          <t>Stock based compensation due to common stock purchase options</t>
        </is>
      </c>
      <c r="B35" s="4" t="inlineStr">
        <is>
          <t xml:space="preserve"> </t>
        </is>
      </c>
      <c r="C35" s="6" t="n">
        <v>1838532</v>
      </c>
      <c r="D35" s="4" t="inlineStr">
        <is>
          <t xml:space="preserve"> </t>
        </is>
      </c>
      <c r="E35" s="4" t="inlineStr">
        <is>
          <t xml:space="preserve"> </t>
        </is>
      </c>
      <c r="F35" s="6" t="n">
        <v>1838532</v>
      </c>
    </row>
    <row r="36">
      <c r="A36" s="4" t="inlineStr">
        <is>
          <t>Foreign currency translation adjustments</t>
        </is>
      </c>
      <c r="B36" s="4" t="inlineStr">
        <is>
          <t xml:space="preserve"> </t>
        </is>
      </c>
      <c r="C36" s="4" t="inlineStr">
        <is>
          <t xml:space="preserve"> </t>
        </is>
      </c>
      <c r="D36" s="4" t="inlineStr">
        <is>
          <t xml:space="preserve"> </t>
        </is>
      </c>
      <c r="E36" s="6" t="n">
        <v>3277</v>
      </c>
      <c r="F36" s="6" t="n">
        <v>3277</v>
      </c>
    </row>
    <row r="37">
      <c r="A37" s="4" t="inlineStr">
        <is>
          <t>Net loss</t>
        </is>
      </c>
      <c r="B37" s="4" t="inlineStr">
        <is>
          <t xml:space="preserve"> </t>
        </is>
      </c>
      <c r="C37" s="4" t="inlineStr">
        <is>
          <t xml:space="preserve"> </t>
        </is>
      </c>
      <c r="D37" s="6" t="n">
        <v>-2537035</v>
      </c>
      <c r="E37" s="4" t="inlineStr">
        <is>
          <t xml:space="preserve"> </t>
        </is>
      </c>
      <c r="F37" s="6" t="n">
        <v>-2537035</v>
      </c>
    </row>
    <row r="38">
      <c r="A38" s="4" t="inlineStr">
        <is>
          <t>Ending Balance, Shares at Nov. 30, 2020</t>
        </is>
      </c>
      <c r="B38" s="6" t="n">
        <v>52959323</v>
      </c>
    </row>
    <row r="39">
      <c r="A39" s="4" t="inlineStr">
        <is>
          <t>Ending Balance, Amount at Nov. 30, 2020</t>
        </is>
      </c>
      <c r="B39" s="5" t="n">
        <v>52959</v>
      </c>
      <c r="C39" s="5" t="n">
        <v>77877741</v>
      </c>
      <c r="D39" s="5" t="n">
        <v>-62662074</v>
      </c>
      <c r="E39" s="5" t="n">
        <v>3277</v>
      </c>
      <c r="F39" s="5" t="n">
        <v>152719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NOTE 1 - Organization</t>
        </is>
      </c>
      <c r="B4" s="4" t="inlineStr">
        <is>
          <t>NOTE 1 – Basis of Presentation
and Organization Basis of Presentation The accompanying unaudited interim consolidated
financial statements of SolarWindow Technologies, Inc. (the “ Company U.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may differ from those estimates. The interim consolidated financial statements
should be read in conjunction with the audited financial statements and notes thereto included in the Company’s Annual Report
on Form 10-K for the year ended August 31, 2020. The accompanying unaudited interim consolidated financial statements
have been prepared on the same basis as the audited financial statements and include all adjustments (including normal recurring
adjustments) necessary for the fair presentation of the Company’s consolidated financial position as of November 30, 2020,
results of operations, stockholders’ equity and cash flows for the three months ended November 30, 2020 and 2019. The Company
did not record an income tax provision during the periods presented due to net taxable losses. The results of operations for any
interim period are not necessarily indicative of the results of operations for the entire year. Organization SolarWindow Technologies, Inc. was incorporated
in the State of Nevada on May 5, 1998. Products derived from the Company’s SolarWindow™ technology harvest light energy
from the sun and from artificial light sources, by generating electricity from a transparent coating of organic photovoltaic (“ OPV Liquidity and Management’s Plan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As of November 30, 2020, the Company had $13,549,510 of cash and cash equivalents and short term
investments on hand and working capital of $13,897,863. The Company believes that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If additional funding is required, the Company expects to seek to obtain that funding through financial or strategic investors.
There can be no assurance as to the availability or terms upon which such financing and capital might be available.</t>
        </is>
      </c>
      <c r="C4" s="4" t="inlineStr">
        <is>
          <t>NOTE 1 – Organization SolarWindow Technologies, Inc. was incorporated
in the State of Nevada on May 5, 1998. Products derived from the Company’s SolarWindow™ technology harvest light energy
from the sun and from artificial light sources, by generating electricity from a transparent coating of organic photovoltaic (“ OPV Photovoltaics are commonly known as “solar
panels” providing a method to generate electricity using solar cells to convert energy from light into a flow of electrons.
Conventional PV power is generated by solar modules composed of interconnected mono- or poly-crystalline cells containing PV and
electricity-conducting materials. These materials are usually opaque (i.e., non-transparent) and only effectively generate electricity
with sun light. The Company’s researchers have replaced these materials with very thin layers of specially developed compounds
that allow our SolarWindow™ technology to remain see-through or “transparent” while generating electricity when
exposed to either sun or artificial light. SolarWindow™ coatings generate electricity when exposed to direct, diffused, filtered,
low, or reflected natural or artificial light. The company has filed patent applications related to the application and fabrication
of SolarWindow™ devices using these compounds. Liquidity and Management’s Plan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As of August 31, 2020, the Company had $14,151,523 of cash on hand and working capital of $14,590,959.
The Company believes that it currently has sufficient cash to meet its funding requirements over the next twelve months following
the issuance of this Annual Report on Form 10-K.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financial or strategic investors. There can be no assurance as to the
availability or terms upon which such financing and capital might be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Nov. 30, 2020</t>
        </is>
      </c>
      <c r="C2" s="2" t="inlineStr">
        <is>
          <t>Aug. 31, 2020</t>
        </is>
      </c>
    </row>
    <row r="3">
      <c r="A3" s="3" t="inlineStr">
        <is>
          <t>Notes to Financial Statements</t>
        </is>
      </c>
    </row>
    <row r="4">
      <c r="A4" s="4" t="inlineStr">
        <is>
          <t>NOTE 2 - Summary of Significant Accounting Policies</t>
        </is>
      </c>
      <c r="B4" s="4" t="inlineStr">
        <is>
          <t>NOTE 2 – Summary of Significant
Accounting Policies Information regarding the Company’s significant
accounting policies is contained in Note 2, “Summary of significant accounting policies,” to the consolidated
financial statements in the Company’s Annual Report on Form 10-K for the year ended August 31, 2020. Presented
below and in the following notes is supplemental information that should be read in conjunction with “Notes to Financial
Statements” in the Annual Report. Fiscal quarter The Company’s quarterly periods end on
November 30, February 28, May 31, and August 31. The Company’s first quarter in fiscal 2021 and 2020 ended on November
30, 2020 and 2019, respectively. Principles of consolidation On August 24, 2020, the Company formed wholly
owned SolarWindow Asia (USA) Corp. as the holding company for SolarWindow Asia Co. Ltd., a company formed in the Republic of Korea
for the purpose of expansion into the Asian markets. As of August 31, 2020, the Company had not capitalized the Korean subsidiaries
and there were no transactions related to these entities during the year ended August 31, 2020. During our fiscal quarter ended
November 30, 2020, the Company capitalized SolarWindow Asia Co. Ltd. with a transfer of $831,000. These consolidated financial statements presented
are those of SolarWindow Technologies, Inc. and its wholly owned subsidiaries, SolarWindow Asia (USA) Corp., and SolarWindow Asia
Co. Ltd. All significant intercompany balances and transactions have been eliminated.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 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Cash and Cash Equivalents Cash and cash equivalents include cash on hand
and highly liquid investments with original maturities of three months or less from the date of purchase.
November 30, 2020 August 31, 2020
Cash and cash equivalents $ 8,549,510 $ 14,151,523
Short-term investment 5,000,000 -
Cash and cash equivalents $ 13,549,510 $ 14,151,523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November
30, 2020, the short-term investment consists of a fixed-term deposit with a twelve month maturity at the time of purchase on October
1, 2020. 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c r="C4" s="4" t="inlineStr">
        <is>
          <t>NOTE 2 – Summary of Significant
Accounting Policies Principles of Consolidation On July 5, 2019, the Board of Directors voted
to dissolve Kinetic Energy Corporation (“KEC”) and New Energy Solar (“NES”). KEC was incorporated on June
19, 2008. NES was incorporated on February 9, 2009. Neither KEC nor NES had operating activity for the year ended August 31, 2019. On August 24, 2020, the Company formed wholly
owned SolarWindow Asia (USA) Corp. as the holding company for SolarWindow Asia Co. Ltd., a company formed in the Republic of Korea
for the purpose of expansion into the Asian markets. As of August 31, 2020, the Company had not capitalized the Korean subsidiaries
and there were no transactions related to these entities during the year ended August 31, 2020. As a result, the financial statements presented
are solely those of SolarWindow Technologies, Inc. Use of Estimates The preparation of the Company’s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The Company considers cash deposits to be cash
and all highly liquid investment instruments with original maturities of 90 days or less when purchased, to be cash equivalents.
Cash deposits are carried at cost which approximates their fair value. The Company had $14,151,523 of cash deposits
as of August 31, 2020, including $282,042 in domestic bank accounts and $13,869,481 held in Canadian bank accounts in excess
of Canadian Deposit Insurance Corporation insured limits. 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in years)
Computer equipment and software 3
Equipment, furniture and fixtures 5 Patent and Trademark Costs Costs related to filing and pursuing
patent applications are recorded as general and administrative expense and expensed as incurred since recoverability of such expenditures
is uncertain. 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 Fair Value of Financial Instruments The carrying value of cash and accounts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 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6 – Common Stock and Warrants” and “NOTE
7 - Stock Options” for additional information on the Company’s stock-based compensation plan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Income (Loss) Per Share The computation of basic earnings per share
(“ EPS Following is the computation of basic and diluted
net loss per share for the years ended August 31, 2020 and 2019:
Years Ended August 31,
2020 2019
Basic and Diluted EPS Computation
Numerator:
Loss available to common stockholders' $ (7,353,062 ) $ (6,887,678 )
Denominator:
Weighted average number of common shares outstanding 52,959,323 48,986,720
Basic and diluted EPS $ (0.14 ) $ (0.14 )
The shares listed below were not included in the computation of diluted losses per share because to do so would have been antidilutive for the periods presented:
Stock options 7,804,734 2,777,334
Warrants 19,483,517 19,483,517
Total shares not included in the computation of diluted losses per share 27,288,251 22,260,851 Recent Accounting Standard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August 31, 2021,
including interim periods within those fiscal years. Early adoption is permitted, but no earlier than fiscal years beginning after
December 15, 2020 and adoption must be as of the beginning of the Company’s annual fiscal year. The Company will early adopt
ASU 2020-06 beginning with our fiscal year starting on September 1, 2021. We do not expect the adoption of ASU 2020-06 to have
a material impact on our consolidated financial statements. In December 2019, the Financial Accounting
Standards Board (“FASB”) issued Accounting Standards Update (“ASU”) 2019-12, “ Income Taxes (Topic
740): Simplifying the Accounting for Income Taxes In June 2018, the FASB issued ASU 2018-07, Compensation-Stock
Compensation (Topic 718): Improvements to Non-employee Share-Based Payment Accounting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adopted ASU 2017-09 beginning September
1, 2018 with no impact on its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early adopted ASU No. 2016-02 beginning September 1, 2018. The adoption of the standard did not impact the
Company’s consolidated net earnings and had no impact on cash flows. As of May 1, 2019, the Company entered into an operating
lease for office space. See “NOTE 8 – Lease” for additional information.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17:01Z</dcterms:created>
  <dcterms:modified xmlns:dcterms="http://purl.org/dc/terms/" xmlns:xsi="http://www.w3.org/2001/XMLSchema-instance" xsi:type="dcterms:W3CDTF">2021-02-23T17:17:01Z</dcterms:modified>
</cp:coreProperties>
</file>